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Allowance for Doubtful Accounts" sheetId="10" state="visible" r:id="rId10"/>
    <sheet xmlns:r="http://schemas.openxmlformats.org/officeDocument/2006/relationships" name="Short-Term Investments"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Fair Value Measurements" sheetId="16" state="visible" r:id="rId16"/>
    <sheet xmlns:r="http://schemas.openxmlformats.org/officeDocument/2006/relationships" name="Other (Income) Expense, Ne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 Compensation Plans" sheetId="20" state="visible" r:id="rId20"/>
    <sheet xmlns:r="http://schemas.openxmlformats.org/officeDocument/2006/relationships" name="(Loss) Earnings Per Share" sheetId="21" state="visible" r:id="rId21"/>
    <sheet xmlns:r="http://schemas.openxmlformats.org/officeDocument/2006/relationships" name="Employee Retirement Benefit Pla" sheetId="22" state="visible" r:id="rId22"/>
    <sheet xmlns:r="http://schemas.openxmlformats.org/officeDocument/2006/relationships" name="Segment Reporting" sheetId="23" state="visible" r:id="rId23"/>
    <sheet xmlns:r="http://schemas.openxmlformats.org/officeDocument/2006/relationships" name="Business Combinations" sheetId="24" state="visible" r:id="rId24"/>
    <sheet xmlns:r="http://schemas.openxmlformats.org/officeDocument/2006/relationships" name="Quarterly Result of Operations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pplemental Cash Flow Inform28" sheetId="28" state="visible" r:id="rId28"/>
    <sheet xmlns:r="http://schemas.openxmlformats.org/officeDocument/2006/relationships" name="Allowance for Doubtful Accoun29"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Fair Value Measurements (Tables" sheetId="34" state="visible" r:id="rId34"/>
    <sheet xmlns:r="http://schemas.openxmlformats.org/officeDocument/2006/relationships" name="Other (Income) Expense, Net (Ta"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tock Compensation Plans (Table" sheetId="38" state="visible" r:id="rId38"/>
    <sheet xmlns:r="http://schemas.openxmlformats.org/officeDocument/2006/relationships" name="(Loss) Earnings Per Share (Tabl" sheetId="39" state="visible" r:id="rId39"/>
    <sheet xmlns:r="http://schemas.openxmlformats.org/officeDocument/2006/relationships" name="Segment Reporting (Tables)" sheetId="40" state="visible" r:id="rId40"/>
    <sheet xmlns:r="http://schemas.openxmlformats.org/officeDocument/2006/relationships" name="Business Combinations (Tables)" sheetId="41" state="visible" r:id="rId41"/>
    <sheet xmlns:r="http://schemas.openxmlformats.org/officeDocument/2006/relationships" name="Quarterly Result of Operatio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pplemental Cash Flow Inform45" sheetId="45" state="visible" r:id="rId45"/>
    <sheet xmlns:r="http://schemas.openxmlformats.org/officeDocument/2006/relationships" name="Allowance for Doubtful Accoun46" sheetId="46" state="visible" r:id="rId46"/>
    <sheet xmlns:r="http://schemas.openxmlformats.org/officeDocument/2006/relationships" name="Short-Term Investments - Additi" sheetId="47" state="visible" r:id="rId47"/>
    <sheet xmlns:r="http://schemas.openxmlformats.org/officeDocument/2006/relationships" name="Inventories - Schedule of Inven" sheetId="48" state="visible" r:id="rId48"/>
    <sheet xmlns:r="http://schemas.openxmlformats.org/officeDocument/2006/relationships" name="Goodwill - Additional Informati" sheetId="49" state="visible" r:id="rId49"/>
    <sheet xmlns:r="http://schemas.openxmlformats.org/officeDocument/2006/relationships" name="Goodwill - Changes in Goodwill " sheetId="50" state="visible" r:id="rId50"/>
    <sheet xmlns:r="http://schemas.openxmlformats.org/officeDocument/2006/relationships" name="Intangible Assets - Schedule (D" sheetId="51" state="visible" r:id="rId51"/>
    <sheet xmlns:r="http://schemas.openxmlformats.org/officeDocument/2006/relationships" name="Intangible Assets - Additional " sheetId="52" state="visible" r:id="rId52"/>
    <sheet xmlns:r="http://schemas.openxmlformats.org/officeDocument/2006/relationships" name="Intangible Assets - Estimated A" sheetId="53" state="visible" r:id="rId53"/>
    <sheet xmlns:r="http://schemas.openxmlformats.org/officeDocument/2006/relationships" name="Accrued Liabilities - Accrued L" sheetId="54" state="visible" r:id="rId54"/>
    <sheet xmlns:r="http://schemas.openxmlformats.org/officeDocument/2006/relationships" name="Accrued Liabilities - Activity " sheetId="55" state="visible" r:id="rId55"/>
    <sheet xmlns:r="http://schemas.openxmlformats.org/officeDocument/2006/relationships" name="Fair Value Measurements - Asset" sheetId="56" state="visible" r:id="rId56"/>
    <sheet xmlns:r="http://schemas.openxmlformats.org/officeDocument/2006/relationships" name="Other (Income) Expense, Net (De" sheetId="57" state="visible" r:id="rId57"/>
    <sheet xmlns:r="http://schemas.openxmlformats.org/officeDocument/2006/relationships" name="Income Taxes - Income (Loss) Be" sheetId="58" state="visible" r:id="rId58"/>
    <sheet xmlns:r="http://schemas.openxmlformats.org/officeDocument/2006/relationships" name="Income Taxes - Components of In" sheetId="59" state="visible" r:id="rId59"/>
    <sheet xmlns:r="http://schemas.openxmlformats.org/officeDocument/2006/relationships" name="Income Taxes - Reconciliation o" sheetId="60" state="visible" r:id="rId60"/>
    <sheet xmlns:r="http://schemas.openxmlformats.org/officeDocument/2006/relationships" name="Income Taxes - Components of Ne" sheetId="61" state="visible" r:id="rId61"/>
    <sheet xmlns:r="http://schemas.openxmlformats.org/officeDocument/2006/relationships" name="Income Taxes - Additional Infor"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tock Compensation Plans - Addi" sheetId="65" state="visible" r:id="rId65"/>
    <sheet xmlns:r="http://schemas.openxmlformats.org/officeDocument/2006/relationships" name="Stock Compensation Plans - Assu" sheetId="66" state="visible" r:id="rId66"/>
    <sheet xmlns:r="http://schemas.openxmlformats.org/officeDocument/2006/relationships" name="Stock Compensation Plans - As67" sheetId="67" state="visible" r:id="rId67"/>
    <sheet xmlns:r="http://schemas.openxmlformats.org/officeDocument/2006/relationships" name="Stock Compensation Plans - Sche" sheetId="68" state="visible" r:id="rId68"/>
    <sheet xmlns:r="http://schemas.openxmlformats.org/officeDocument/2006/relationships" name="Stock Compensation Plans - Sc69" sheetId="69" state="visible" r:id="rId69"/>
    <sheet xmlns:r="http://schemas.openxmlformats.org/officeDocument/2006/relationships" name="(Loss) Earnings Per Share - Rec" sheetId="70" state="visible" r:id="rId70"/>
    <sheet xmlns:r="http://schemas.openxmlformats.org/officeDocument/2006/relationships" name="Employee Retirement Benefit P71" sheetId="71" state="visible" r:id="rId71"/>
    <sheet xmlns:r="http://schemas.openxmlformats.org/officeDocument/2006/relationships" name="Segment Reporting - Additional " sheetId="72" state="visible" r:id="rId72"/>
    <sheet xmlns:r="http://schemas.openxmlformats.org/officeDocument/2006/relationships" name="Segment Reporting - Reportable " sheetId="73" state="visible" r:id="rId73"/>
    <sheet xmlns:r="http://schemas.openxmlformats.org/officeDocument/2006/relationships" name="Segment Reporting - Net Sales t" sheetId="74" state="visible" r:id="rId74"/>
    <sheet xmlns:r="http://schemas.openxmlformats.org/officeDocument/2006/relationships" name="Segment Reporting - Long Lived " sheetId="75" state="visible" r:id="rId75"/>
    <sheet xmlns:r="http://schemas.openxmlformats.org/officeDocument/2006/relationships" name="Business Combinations - Additio" sheetId="76" state="visible" r:id="rId76"/>
    <sheet xmlns:r="http://schemas.openxmlformats.org/officeDocument/2006/relationships" name="Business Combinations - Schedul" sheetId="77" state="visible" r:id="rId77"/>
    <sheet xmlns:r="http://schemas.openxmlformats.org/officeDocument/2006/relationships" name="Business Combinations - Summary" sheetId="78" state="visible" r:id="rId78"/>
    <sheet xmlns:r="http://schemas.openxmlformats.org/officeDocument/2006/relationships" name="Quarterly Result of Operation79" sheetId="79" state="visible" r:id="rId79"/>
  </sheets>
  <definedNames/>
  <calcPr calcId="124519" fullCalcOnLoad="1"/>
</workbook>
</file>

<file path=xl/sharedStrings.xml><?xml version="1.0" encoding="utf-8"?>
<sst xmlns="http://schemas.openxmlformats.org/spreadsheetml/2006/main" uniqueCount="732">
  <si>
    <t>Document and Entity Information - USD ($)</t>
  </si>
  <si>
    <t>12 Months Ended</t>
  </si>
  <si>
    <t>Dec. 31, 2017</t>
  </si>
  <si>
    <t>Feb. 1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ARO</t>
  </si>
  <si>
    <t>Entity Registrant Name</t>
  </si>
  <si>
    <t>FARO TECHNOLOGI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t>
  </si>
  <si>
    <t>Inventori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and sales demonstration inventory, net</t>
  </si>
  <si>
    <t>Deferred income tax assets, net</t>
  </si>
  <si>
    <t>Other long-term assets</t>
  </si>
  <si>
    <t>Total assets</t>
  </si>
  <si>
    <t>Current liabilities:</t>
  </si>
  <si>
    <t>Accounts payable</t>
  </si>
  <si>
    <t>Accrued liabilities</t>
  </si>
  <si>
    <t>Income taxes payable</t>
  </si>
  <si>
    <t>Current portion of unearned service revenues</t>
  </si>
  <si>
    <t>Customer deposits</t>
  </si>
  <si>
    <t>Total current liabilities</t>
  </si>
  <si>
    <t>Unearned service revenues - less current portion</t>
  </si>
  <si>
    <t>Deferred income tax liabilities</t>
  </si>
  <si>
    <t>Income taxes payable - less current portion</t>
  </si>
  <si>
    <t>Other long-term liabilities</t>
  </si>
  <si>
    <t>Total liabilities</t>
  </si>
  <si>
    <t>Commitments and contingencies</t>
  </si>
  <si>
    <t xml:space="preserve"> </t>
  </si>
  <si>
    <t>Shareholders’ equity:</t>
  </si>
  <si>
    <t>Preferred stock - par value $0.01, 10,000,000 shares authorized; none issued</t>
  </si>
  <si>
    <t>Common stock - par value $.001, 50,000,000 shares authorized; 18,277,142 and 18,170,267 issued; 16,796,884 and 16,680,791 outstanding, respectively</t>
  </si>
  <si>
    <t>Additional paid-in capital</t>
  </si>
  <si>
    <t>Retained earnings</t>
  </si>
  <si>
    <t>Accumulated other comprehensive loss</t>
  </si>
  <si>
    <t>Common stock in treasury, at cost - 1,480,258 shares and 1,489,476, respectively</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5</t>
  </si>
  <si>
    <t>SALES</t>
  </si>
  <si>
    <t>Product</t>
  </si>
  <si>
    <t>Service</t>
  </si>
  <si>
    <t>Total sales</t>
  </si>
  <si>
    <t>COST OF SALES</t>
  </si>
  <si>
    <t>Total cost of sales (exclusive of depreciation and amortization, shown separately below)</t>
  </si>
  <si>
    <t>GROSS PROFIT</t>
  </si>
  <si>
    <t>OPERATING EXPENSES</t>
  </si>
  <si>
    <t>Selling and marketing</t>
  </si>
  <si>
    <t>General and administrative</t>
  </si>
  <si>
    <t>Depreciation and amortization</t>
  </si>
  <si>
    <t>Research and development</t>
  </si>
  <si>
    <t>Total operating expenses</t>
  </si>
  <si>
    <t>INCOME FROM OPERATIONS</t>
  </si>
  <si>
    <t>OTHER EXPENSE (INCOME)</t>
  </si>
  <si>
    <t>Interest income</t>
  </si>
  <si>
    <t>Other (income) expense, net</t>
  </si>
  <si>
    <t>Interest expense</t>
  </si>
  <si>
    <t>INCOME BEFORE INCOME TAX EXPENSE (BENEFIT)</t>
  </si>
  <si>
    <t>INCOME TAX EXPENSE (BENEFIT)</t>
  </si>
  <si>
    <t>NET (LOSS) INCOME</t>
  </si>
  <si>
    <t>NET (LOSS) INCOME PER SHARE - BASIC (in dollars per share)</t>
  </si>
  <si>
    <t>NET (LOSS) INCOME PER SHARE - DILUTED (in dollars per share)</t>
  </si>
  <si>
    <t>Weighted average shares - Basic (in shares)</t>
  </si>
  <si>
    <t>Weighted average shares - Diluted (in shares)</t>
  </si>
  <si>
    <t>CONSOLIDATED STATEMENTS OF COMPREHENSIVE INCOME (LOSS) - USD ($) $ in Thousands</t>
  </si>
  <si>
    <t>Statement of Comprehensive Income [Abstract]</t>
  </si>
  <si>
    <t>Net (loss) income</t>
  </si>
  <si>
    <t>Currency translation adjustments, net of income tax</t>
  </si>
  <si>
    <t>Comprehensive income (loss)</t>
  </si>
  <si>
    <t>CONSOLIDATED STATEMENTS OF SHAREHOLDERS' EQUITY - USD ($) $ in Thousands</t>
  </si>
  <si>
    <t>Total</t>
  </si>
  <si>
    <t>Common Stock</t>
  </si>
  <si>
    <t>Additional Paid-in Capital</t>
  </si>
  <si>
    <t>Retained Earnings</t>
  </si>
  <si>
    <t>Accumulated Other Comprehensive Income (Loss)</t>
  </si>
  <si>
    <t>Common Stock in Treasury</t>
  </si>
  <si>
    <t>Beginning Balance (in shares) at Dec. 31, 2014</t>
  </si>
  <si>
    <t>Beginning Balance at Dec. 31, 2014</t>
  </si>
  <si>
    <t>Increase (Decrease) in Stockholders' Equity [Roll Forward]</t>
  </si>
  <si>
    <t>Currency translation adjustment, net of income tax</t>
  </si>
  <si>
    <t>Restricted stock issued and stock based compensation under incentive plans (in shares)</t>
  </si>
  <si>
    <t>Restricted stock issued and stock based compensation under incentive plans</t>
  </si>
  <si>
    <t>Stock options exercised, net of shares withheld for employee taxes (in shares)</t>
  </si>
  <si>
    <t>Stock options exercised, net of shares withheld for employee taxes</t>
  </si>
  <si>
    <t>Tax impact from restricted stock and stock options</t>
  </si>
  <si>
    <t>Repurchase of common stock (in shares)</t>
  </si>
  <si>
    <t>Repurchase of common stock</t>
  </si>
  <si>
    <t>Ending Balance (in shares) at Dec. 31, 2015</t>
  </si>
  <si>
    <t>Ending Balance at Dec. 31, 2015</t>
  </si>
  <si>
    <t>Ending Balance (in shares) at Dec. 31, 2016</t>
  </si>
  <si>
    <t>Ending Balance at Dec. 31, 2016</t>
  </si>
  <si>
    <t>Cumulative effect of the adoption of ASU 2016-09</t>
  </si>
  <si>
    <t>Reissuance of treasury shares (in shares)</t>
  </si>
  <si>
    <t>Reissuance of treasury shares</t>
  </si>
  <si>
    <t>Ending Balance (in shares) at Dec. 31, 2017</t>
  </si>
  <si>
    <t>Ending Balance at Dec. 31, 2017</t>
  </si>
  <si>
    <t>CONSOLIDATED STATEMENTS OF CASH FLOWS - USD ($) $ in Thousands</t>
  </si>
  <si>
    <t>OPERATING ACTIVITIES:</t>
  </si>
  <si>
    <t>Adjustments to reconcile net (loss) income to net cash provided by operating activities:</t>
  </si>
  <si>
    <t>Compensation for stock options and restricted stock units</t>
  </si>
  <si>
    <t>Provision for bad debts (net recovery of)</t>
  </si>
  <si>
    <t>Loss on disposal of assets</t>
  </si>
  <si>
    <t>Write-down of inventories</t>
  </si>
  <si>
    <t>Deferred income tax benefit</t>
  </si>
  <si>
    <t>Income tax benefit from exercise of stock options</t>
  </si>
  <si>
    <t>Decrease (increase) in:</t>
  </si>
  <si>
    <t>Prepaid expenses and other assets</t>
  </si>
  <si>
    <t>(Decrease) increase in:</t>
  </si>
  <si>
    <t>Accounts payable and accrued liabilities</t>
  </si>
  <si>
    <t>Unearned service revenues</t>
  </si>
  <si>
    <t>Net cash provided by operating activities</t>
  </si>
  <si>
    <t>INVESTING ACTIVITIES:</t>
  </si>
  <si>
    <t>Proceeds from sale of investments</t>
  </si>
  <si>
    <t>Purchases of property and equipment</t>
  </si>
  <si>
    <t>Payments for intangible assets</t>
  </si>
  <si>
    <t>Acquisition of business, net of cash received</t>
  </si>
  <si>
    <t>Net cash provided by (used in) investing activities</t>
  </si>
  <si>
    <t>FINANCING ACTIVITIES:</t>
  </si>
  <si>
    <t>Payments on capital leases</t>
  </si>
  <si>
    <t>Payments of contingent consideration for acquisitions</t>
  </si>
  <si>
    <t>Proceeds from issuance of stock, net</t>
  </si>
  <si>
    <t>Net cash provided by (used in) financing activities</t>
  </si>
  <si>
    <t>EFFECT OF EXCHANGE RATE CHANGES ON CASH AND CASH EQUIVALENTS</t>
  </si>
  <si>
    <t>INCREASE (DECREASE) IN CASH AND CASH EQUIVALENTS</t>
  </si>
  <si>
    <t>CASH AND CASH EQUIVALENTS, BEGINNING OF YEAR</t>
  </si>
  <si>
    <t>CASH AND CASH EQUIVALENTS, END OF YEAR</t>
  </si>
  <si>
    <t>Summary of Significant Accounting Policies</t>
  </si>
  <si>
    <t>Accounting Policies [Abstract]</t>
  </si>
  <si>
    <t xml:space="preserve">SUMMARY OF SIGNIFICANT ACCOUNTING POLICIES Description of Business —FARO Technologies, Inc. and its subsidiaries (collectively “FARO,” the “Company,” “us,” “we” or “our”) design, develop, manufacture, market and support software driven, three-dimensional (“3D”) measurement, imaging and realization systems. This technology permits high-precision 3D measurement, imaging and comparison of parts and complex structures within production and quality assurance processes. Our devices are used for inspection of components and assemblies, rapid prototyping, reverse engineering, documenting large volume or structures in 3D, surveying and construction as well as for investigation and reconstruction of accident sites or crime scenes. We sell the majority of our products through a direct sales force across a broad number of customers in a range of manufacturing, industrial, architecture, surveying, building information modeling, construction, public safety forensics, cultural heritage and other applications. Our FaroArm®, FARO ScanArm ® , FARO Gage ® , FARO Laser Tracker TM , FARO Cobalt Array Imager, FARO Laser Projector, and their companion CAM2 ® , BuildIT, and RayTracer TM software solutions, provide for Computer-Aided Design (“CAD”) based inspection, factory-level statistical process control, high-density surveying and laser-guided assembly and production. Together, these products integrate the measurement, quality inspection, and reverse engineering functions with CAD and 3D software to improve productivity, enhance product quality, and decrease rework and scrap in the manufacturing process, mainly supporting applications in our Factory Metrology vertical. Our FARO Focus and FARO Scanner Freestyle 3D X laser scanners, and their companion FARO SCENE, FARO PointSense, and FARO Zone public safety forensics software offerings, are utilized for a wide variety of 3D modeling, documentation and high-density surveying applications in our Construction Building Information Modeling-Construction Information Management (“Construction BIM-CIM”) and Public Safety Forensics verticals. Our FARO ScanArm ® , FARO Cobalt Array Imager, FARO Scanner Freestyle 3D X laser scanners and their companion SCENE software also enable a fully digital workflow used to capture real world geometry for the purpose of empowering design, enabling innovation, and speeding up the design cycle, supporting our Product Design vertical. FARO Visual Inspect TM enables large, complex 3D CAD data to be transferred to a tablet device and then used for mobile visualization and comparison to real world conditions, facilitating in-process inspection, assembly, guidance and positioning for applications in our Factory Metrology and Construction BIM-CIM verticals. Our line of galvanometer-based scan heads and laser scan controllers are used in a variety of laser applications and are integrated into larger components and systems. Reportable Segments —During fiscal 2016, we evaluated our reportable segment structure based on our new management organization and the changes implemented in connection with our initiatives to reorganize our business around certain vertical markets. As a result of this assessment, we report our activities in the following three reportable segments: • The Factory Metrology segment provides solutions for manual and automated measurement and inspection in an industrial or manufacturing environment. Applications include alignment, part inspection, dimensional analysis, first article inspection, incoming and in-process inspection, machine calibration, non-contact inspection, robot calibration, tool building and set-up, and assembly guidance. • The Construction BIM-CIM segment provides solutions for as-built data capturing and 3D visualization in building information modeling and construction information management applications, allowing our customers in our architecture, engineering and construction markets to quickly and accurately extract 2D and 3D measurement points. Applications include as-built documentation, construction monitoring, surveying, asset and facility management, and heritage preservation. • The Other segment includes our Product Design, Public Safety Forensics and 3D Machine Vision operating segments. Our Product Design operating segment provides advanced 3D solutions to assist in the engineering or design of a movable object, enabling a full digital workflow for applications that include reverse engineering and virtual simulation. Our Public Safety Forensics operating segment provides solutions to public safety officials and professionals to capture environmental or situational scenes in 2D and 3D for crime, crash and fire scene investigations and environmental safety evaluations. Our 3D Machine Vision operating segment provides solutions to customers who require customized 3D measurement and realization solutions not otherwise addressed by our off-the-shelf product offerings. All operating segments that do not meet the criteria to be reportable segments are aggregated in the Other category and have been combined based on the aggregation criteria and quantitative thresholds in accordance with the provisions of Financial Accounting Standards Board (“FASB”) Accounting Standards Codification (“ASC”) Topic 280, “ Segment Reporting ” (“FASB ASC Topic 280”). Our reportable segments have been determined in accordance with our internal management structure, which is based on operating activities. We evaluate business performance based upon several metrics, using profitable revenue growth and segment profit as the primary financial measure. We report our segment information in accordance with the provisions of FASB ASC Topic 280. See Note 16, “Segment Reporting” for further information. Principles of Consolidation —Our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loss) income. Revenue Recognition, Product Warranty and Extended Warranty Contracts —Revenue is recognized when the price is fixed, collectability is reasonably assured, the title and risks and rewards of ownership have passed to the customer, and the earnings process is complete. Revenue related to our measurement, imaging, and realization equipment and related software is generally recognized upon shipment, as we consider the earnings process complete as of the shipping date. The related software sold with our equipment function together and deliver the tangible product’s essential functionality. Fees billed to customers associated with the distribution of products are classified as revenue. We warrant our products against defects in design, materials and workmanship for one year. A provision for estimated future costs relating to warranty expense is recorded when products are shipped. We separately sell extended warranties. Extended warranty revenues are recognized on a straight-line basis over the term of the warranty. Costs relating to extended warranties are recognized as incurred. Revenue from sales of software only is recognized when no further significant production, modification or customization of the software is required and when the following criteria are met: persuasive evidence of a sales agreement exists, delivery has occurred, and the sales price is fixed or determinable and deemed collectible. These software arrangements generally include short-term maintenance that is considered post-contract support (“PCS”). We generally establish vendor-specific objective evidence (VSOE) of fair value for this PCS component based on our maintenance renewal rate. Maintenance renewals, when sold, are recognized on a straight-line basis over the term of the maintenance agreement. Revenues resulting from sales of comprehensive support, training and technology consulting services are recognized as such services are performed and are deferred when billed in advance of the performance of services. Revenues are presented net of sales-related taxes. Cash and Cash Equivalents —We consider cash on hand and amounts on deposit with financial institutions with maturities of three months or less when purchased to be cash and cash equivalents. We have deposits with foreign banks totaling $98.8 million and $87.3 million as of December 31, 2017 and 2016 , respectively. Accounts Receivable and Related Allowance for Doubtful Accounts —Credit is extended to customers based on an evaluation of a customer’s financial condition and, generally, collateral is not required. Accounts receivable are generally due within 30 to 90 days and are stated at amounts due from customers, net of an allowance for doubtful accounts. Accounts outstanding longer than the contractual payment terms are considered past due. We make judgments as to the collectability of accounts receivable based on historical trends and future expectations. Management estimates an allowance for doubtful accounts, which adjusts gross trade accounts receivable to its net realizable value. The allowance for doubtful accounts is based on an analysis of all receivables for possible impairment issues and historical write-off percentages. We write off accounts receivable when they become uncollectible, and payments subsequently received on such receivables are credited to the allowance for doubtful accounts. We do not generally charge interest on past due receivables. Inventories —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imaging and realization devices utilized by sales representatives to present our products to customers. Management expects sales demonstration inventory to be held by our sales representatives for up to three years ,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 See Note 5, "Inventories" for further information regarding inventories. Reserve for Excess and Obsolete Inventory— Since 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 Property and Equipment —Property and equipment purchases exceeding a thousand dollars are capitalized and recorded at cost. Depreciation is computed beginning on the date that the asset is placed into service using the straight-line method over the estimated useful lives of the various classes of assets as follows: Machinery, equipment and software 2 to 5 years Furniture and fixtures 3 to 10 years Leasehold improvements are amortized on a straight-line basis over the lesser of the life of the asset or the remaining term of the lease. Depreciation expense was $12.3 million, $10.9 million and $9.2 million in 2017 , 2016 and 2015 , respectively. Accelerated methods of depreciation are used for income tax purposes in contrast to book purposes, and as a result, appropriate provisions are made for the related deferred income taxes. Business Combinations —We allocate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Intangible Assets — Goodwill represents the excess cost of a business acquisition over the fair value of the net assets acquired. We do not amortize goodwill; however, we perform an annual review each year, or more frequently if indicators of potential impairment exist, to determine if the carrying value of the recorded goodwill or indefinite lived intangible assets is impaired. We have historically evaluated goodwill for impairment annually as of December 31, or when an indicator of impairment exists. During 2017, we changed the date of annual impairment assessment for our reporting units to October 1. This voluntary change in the annual goodwill testing date is a change in accounting policy, which we concluded is preferable as it better aligns the timing of the assessment with our annual budgeting process. This change in the date of the annual impairment assessment was applied prospectively and did not accelerate, delay or avoid a potential impairment charge. If an asset is impaired, the difference between the value of the asset reflected in the financial statements and its current fair value is recognized as an expense in the period in which the impairment occurs. See Note 6, "Goodwill" and Note 7, "Intangible Assets" for further information regarding goodwill and intangible assets, respectively. Each period, and for any of our reporting units, we can elect to perform a qualitative assessment to determine whether it is necessary to perform the two-step quantitative goodwill impairment test. If we believe, as a result of our qualitative assessment, that it is not more likely than not that the fair value of a reporting unit containing goodwill is less than its carrying amount, then the first and second steps of the quantitative goodwill impairment test are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two-step quantitative goodwill impairment test. We perform the first step of the two-step quantitative goodwill impairment test by calculating the fair value of the reporting unit using a discounted cash flow method and market approach method, and then comparing the respective fair value with the carrying amount of the reporting unit. If the carrying amount of the reporting unit exceeds its fair value, we perform the second step of the quantitative goodwill impairment test to measure the amount of the impairment loss, if any. Management has concluded there was no goodwill impairment for the years ended December 31, 2017, 2016 and 2015. Other intangible assets principally include patents, existing product technology and customer relationships that arose in connection with our acquisitions. Other intangible assets are recorded at fair value at the date of acquisition and are amortized over their estimated useful lives of 3 to 20 years. As of December 31, 2017 and 2016, there were no indefinite-lived intangible assets. Product technology and patents are recorded at cost. Amortization is computed using the straight-line method over the lives of the product technology and patents of 7 to 20 years. The remaining weighted-average amortization period for all our intangible assets is eight years. Long-Lived Assets —Long-lived assets, other than goodwill, are evaluated for impairment when events or changes in business circumstances indicate that the carrying amount of an asset group may not be fully recoverable, comparing projected undiscounted future cash flows to the carrying value of the asset group. Management has concluded that there were no indicators of impairment of these assets during the years ended December 31, 2017 , 2016 and 2015 . Research and Development —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 To date, the time incurred between the attainment of the related products' technological feasibility and general release to customers has been short. Reserve for Warranties —We establish at the time of sale a liability for the one year warranty included with the initial purchase price of our products, based upon an estimate of the repair expenses likely to be incurred for the warranty period. The warranty period is measured in installation-months for each major product group. The warranty reserve is included in accrued liabilities in the accompanying consolidated balance sheets. The warranty expense is estimated by applying the actual total repair expenses for each product group in the prior period and determining a rate of repair expense per installation-month. This repair rate is multiplied by the number of installation-months of warranty for each product group to determine the provision for warranty expenses for the period. We evaluate our exposure to warranty costs at the end of each period using the estimated expense per installation-month for each major product group, the number of units remaining under warranty, and the remaining number of months each unit will be under warranty. We have a history of new product introductions and enhancements to existing products, which may result in unforeseen issues that increase our warranty costs. While such expenses have historically been within expectations, we cannot guarantee this will continue in the future. Income Taxes —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Based on the positive and negative evidence for recoverability, we establish a valuation allowance against the net deferred tax assets of a taxing jurisdiction in which we operate unless it is “more likely than not” that we will recover such assets through the above means. In the future, our evaluation of the need for the valuation allowance will be significantly influenced by our ability to maintain profitability and our ability to predict and achieve future projections of taxable income over at least a two-year period.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1, "Income Taxes" for further information regarding income taxes. (Loss) Earnings Per Share (EPS) —Basic (loss) earnings per share is computed by dividing net (loss)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4, “(Loss) Earnings Per Share.” Accounting for Stock-Based Compensation —We have two stock-based employee and director compensation plans, which are described more fully in Note 13, “Stock Compensation Plans.” We measure and record compensation expense using the applicable accounting guidance for share-based payments related to stock options, restricted stock, and performance-based awards granted to our directors and employees. The fair value of stock options, including performance awards, without a market condition is estimated, at the date of grant, using the Black-Scholes option-pricing model. The fair value of restricted stock awards and stock option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 -year vesting period regardless of the value that the award recipients ultimately receive. Effective January 1, 2017, we adopted Accounting Standards Update (“ASU”) No. 2016-09, Compensation - Stock Compensation (Topic 718): Improvements to Employee Share-Based Payment Accounting (“ASU 2016-09”), simplifying several aspects of the accounting for share-based payment transactions, including the income tax consequences, classifications of awards as either equity or liabilities, and classification on the statement of cash flows. The impacts of adopting ASU 2016-09 are described more fully within the Impact of Recently Adopted Accounting Standards section below. Concentration of Credit Risk —Financial instruments that expose us to concentrations of credit risk consist principally of short-term investments and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ct of Recently Adopted Accounting Standards — In January 2017, the FASB issued Accounting Standards Update ("ASU") No. 2017-01, Business Combinations (Topic 805): Clarifying the Definition of a Business (“ASU 2017-01”) in order to clarify the definition of a business and provide additional guidance to assist entities with evaluating whether transactions should be accounted for as acquisitions (or disposals) of assets or businesses. Currently, ASC Topic 805 recognizes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If the screen is not met, the new guidance (1) requires that to be considered a business, a set must include, at a minimum, an input and a substantive process that together significantly contribute to the ability to create output and (2) removes the evaluation of whether a market participant could replace missing elements. The new guidance provides a framework to assist entities in evaluating whether both an input and a substantive process are present. This framework includes two sets of criteria to consider that depend on whether a set has outputs. Although outputs are not required for a set to be a business, outputs generally are a key element of a business. ASU 2017-01 provides more stringent criteria for sets without outputs and more narrowly defines the term output. ASU 2017-01 became effective for us on January 1, 2018 and was applied prospectively. Our adoption of the new guidance did not have a material impact on our consolidated financial statements. In October 2016, the FASB issued ASU No. 2016-16, Income Taxes (Topic 740): Intra-Entity Transfers of Assets Other than Inventory (“ASU 2016-16”), which removes the prohibition in ASC 740 against the immediate recognition of the current and deferred income tax effects of intra-entity transfers of assets other than inventory. This ASU requires the tax effects of intercompany transactions, other than sales of inventory, to be recognized when the transfer occurs, instead of deferred until the transferred asset is sold to a third party or otherwise recovered through use of the asset. The new guidance must be applied on a modified retrospective basis through a cumulative-effect adjustment directly to retained earnings as of the beginning of the period of adoption and is effective for annual periods beginning after December 15, 2017, and interim period therein. ASU 2016-16 became effective for us on January 1, 2018 and was applied on a modified retrospective basis. Our adoption of the new guidance did not have a material impact on our consolidated financial statements. In August 2016, the FASB issued ASU No. 2016-15, Statement of Cash Flows (Topic 230) : Classification of Certain Cash Receipts and Cash Payments (“ASU 2016-15”), which clarifies how companies present and classify certain cash receipts and cash payments in the statement of cash flows. ASU 2016-15 became effective for us on January 1, 2018 and was applied on a modified retrospective basis. Our adoption of the new guidance did not have a material impact on our consolidated financial statements. In May 2014, the FASB issued ASU No. 2014-09, Revenue from Contracts with Customers: (Topic 606) (“ASU 2014-09”), amending its accounting guidance related to revenue recognition. Under this ASU and subsequently issued amendments, revenue is recognized to depict the transfer of goods or services to customers in an amount that reflects the consideration to which the entity expects to be entitled in exchange for those goods or services. Additional disclosures are required to provide the nature, amount, timing and uncertainty of revenue and cash flows arising from customer contracts, including significant judgments and changes in judgments and assets recognized from costs incurred to obtain or fulfill a contract. We have evaluated the effect that this guidance will have on our consolidated financial statements by analyzing both transactional and analytical data for each of our revenue streams. The following is a status of our evaluation of impacts by significant revenue stream: • Measurement equipment and related software: Under the prior accounting guidance, sales of </t>
  </si>
  <si>
    <t>Supplemental Cash Flow Information</t>
  </si>
  <si>
    <t>Supplemental Cash Flow Elements [Abstract]</t>
  </si>
  <si>
    <t>SUPPLEMENTAL CASH FLOW INFORMATION Selected cash payments and non-cash activities were as follows: Years ended December 31, 2017 2016 2015 Supplemental cash flow information: Cash paid for interest $ 9 $ 28 $ 55 Cash paid for income taxes $ 2,488 $ 2,576 $ 4,682 Supplemental noncash investing and financing activities: Transfer of service and sales demonstration inventory to fixed assets $ 2,844 $ 511 $ 2,979</t>
  </si>
  <si>
    <t>Allowance for Doubtful Accounts</t>
  </si>
  <si>
    <t>Receivables [Abstract]</t>
  </si>
  <si>
    <t>ALLOWANCE FOR DOUBTFUL ACCOUNTS Activity in the allowance for doubtful accounts was as follows: Years ended December 31, 2017 2016 2015 Balance, beginning of year $ 1,829 $ 1,417 $ 1,844 Provision (net of recovery) 370 898 346 Amounts written off, net of recoveries (242 ) (486 ) (773 ) Balance, end of year $ 1,957 $ 1,829 $ 1,417</t>
  </si>
  <si>
    <t>Short-Term Investments</t>
  </si>
  <si>
    <t>Investments Schedule [Abstract]</t>
  </si>
  <si>
    <t>SHORT-TERM INVESTMENTS Short-term investments at December 31, 2017 consisted of U.S Treasury Bills totaling $11.0 million that matured through January 11, 2018 . Short-term investments at December 31, 2016 consisted of U.S. Treasury Bills totaling $42.9 million that matured through June 15, 2017 . The interest rate on the U.S. Treasury Bills is less than one percent. The investments are classified as held-to-maturity and recorded at cost plus accrued interest, which approximates fair value. We do not intend to sell our short-term investments and it is not more likely than not that we will be required to sell such investments before recovery of their amortized cost bases, which may be maturity. The fair value of the U.S. Treasury Bills at December 31, 2017 and December 31, 2016 were classed as Level 1 as they are traded with sufficient frequency and volume to enable us to obtain pricing information on an ongoing basis. For further discussion of fair value, refer to Note 9, “Fair Value Measurements.”</t>
  </si>
  <si>
    <t>Inventories</t>
  </si>
  <si>
    <t>Inventory Disclosure [Abstract]</t>
  </si>
  <si>
    <t>INVENTORIES Inventories are stated at the lower of cost or net realizable value using the first-in first-out (FIFO) method. We have three principal categories of inventory: 1) manufactured product to be sold; 2) sales demonstration inventory - completed product used to support our sales force and demonstrations; and 3) service inventory - completed product and parts used to support our service department. Shipping and handling costs are classified as a component of cost of sales in our consolidated statements of operations. Sales demonstration inventory is held by our sales representatives for up to three years, at which time it is refurbished and transferred to finished goods as used equipment, stated at the lower of cost or net realizable value. Management expects these refurbished units to remain in finished goods inventory and to be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December 31, 2017 December 31, 2016 Raw materials $ 36,328 $ 36,760 Finished goods 17,458 15,126 Inventories, net $ 53,786 $ 51,886 Service and sales demonstration inventory, net $ 39,614 $ 29,136</t>
  </si>
  <si>
    <t>Goodwill and Intangible Assets Disclosure [Abstract]</t>
  </si>
  <si>
    <t>GOODWILL Our goodwill at December 31, 2017 and 2016 is related to our acquisitions. We evaluate each reporting unit’s fair value as compared to its carrying value on October 1st of each year or more frequently if events or changes in circumstances indicate that the carrying value may exceed the fair value. Prior to 2017, we evaluated each reporting unit's fair value as compared to its carrying value on December 31, 2017. During Step 1 of the quantitative goodwill impairment test, the fair value of the reporting units is measured using a discounted cash flow model incorporating discount rates commensurate with the risks involved for each reporting unit and a market approach. The key assumptions used in the discounted cash flow model include discount rates, growth rates, cash flow projections and terminal value rates. These rates are susceptible to change and require significant management judgment. The market approach relies on an analysis of publicly-traded companies similar to us and derives a range of revenue and profit multiples. The publicly-traded companies used in the market approach are selected based on our defined peer group. The resulting multiples are then applied to each reporting unit to determine fair value. Impairments to goodwill are charged against earnings in the period the impairment is identified. During 2016, we realigned our organizational structure to focus on five operating segments: Factory Metrology, Construction BIM-CIM, Product Design, Public Safety Forensics, and 3D Machine Vision. As a result of the change to our operating segments in 2016, we realigned our reporting units for which goodwill was tested as of December 31, 2016 : Factory Metrology, Construction BIM-CIM and Public Safety Forensics as shown in the table below. As of December 31, 2017 and 2016 , we did not have any goodwill that was identified as impaired. The increase in goodwill during 2017 and 2016 reflected the acquisitions completed in those periods and changes in foreign exchange rates. December 31, 2017 Beginning Additions Foreign Ending Factory Metrology $ 37,861 $ 2,357 $ 2,941 $ 43,159 Construction BIM-CIM 6,078 — 443 6,521 Public Safety Forensics $ 2,805 $ 55 $ 210 $ 3,070 Total $ 46,744 $ 2,412 $ 3,594 $ 52,750 December 31, 2016 Beginning Additions Foreign Ending Factory Metrology $ 21,360 $ 16,709 $ (208 ) $ 37,861 Construction BIM-CIM 3,429 2,682 (33 ) 6,078 Public Safety Forensics $ 1,582 $ 1,238 $ (15 ) $ 2,805 Total $ 26,371 $ 20,629 $ (256 ) $ 46,744</t>
  </si>
  <si>
    <t>Intangible Assets</t>
  </si>
  <si>
    <t xml:space="preserve">INTANGIBLE ASSETS Intangible assets consist of the following: As of December 31, 2017 Carrying Value Accumulated Net Intangible Amortizable intangible assets: Product technology $ 19,459 $ 10,885 $ 8,574 Patents and trademarks 13,948 5,720 8,228 Customer relationships 5,889 1,685 4,204 Other 7,443 5,909 1,534 Total $ 46,739 $ 24,199 $ 22,540 As of December 31, 2016 Carrying Value Accumulated Net Intangible Amortizable intangible assets: Product technology $ 15,700 $ 7,614 $ 8,086 Patents and trademarks 13,328 4,927 8,401 Customer relationships 5,466 837 4,629 Other 8,013 6,850 1,163 Total $ 42,507 $ 20,228 $ 22,279 Amortization expense was $4.5 million, $2.9 million and $2.0 million in 2017 , 2016 and 2015 , respectively. The estimated amortization expense for each of the years 2018 through 2022 and thereafter is as follows: Years ending December 31, Amount 2018 $ 4,022 2019 3,770 2020 3,311 2021 2,880 2022 2,015 Thereafter 6,542 $ 22,540 </t>
  </si>
  <si>
    <t>Accrued Liabilities</t>
  </si>
  <si>
    <t>Payables and Accruals [Abstract]</t>
  </si>
  <si>
    <t>ACCRUED LIABILITIES Accrued liabilities consist of the following: As of December 31, 2017 2016 Accrued compensation and benefits $ 16,144 $ 13,649 Accrued warranties 2,628 2,594 Professional and legal fees 1,541 1,775 Taxes other than income 3,787 4,026 Other accrued liabilities 3,262 2,528 $ 27,362 $ 24,572 Activity related to accrued warranties was as follows: Years ended December 31, 2017 2016 2015 Balance, beginning of year $ 2,594 $ 2,309 $ 2,719 Provision for warranty expense 4,045 3,544 3,597 Fulfillment of warranty obligations (4,011 ) (3,259 ) (4,007 ) Balance, end of year $ 2,628 $ 2,594 $ 2,309</t>
  </si>
  <si>
    <t>Fair Value Measurements</t>
  </si>
  <si>
    <t>Fair Value Disclosures [Abstract]</t>
  </si>
  <si>
    <t>FAIR VALUE MEASUREMENTS The guidance on fair value measurements and disclosures defines fair value, establishes a framework for measuring fair value, and requires enhanced disclosures about assets and liabilities measured at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used to determine fair value. These models employ valuation techniques that involve some level of management estimation and judgment, the degree of which is dependent on the price transparency for the instruments or market and the instruments’ complexity. Assets and liabilities recorded at fair value on a recurring basis in our consolidated balance sheets are categorized based upon the level of judgment associated with the inputs used to measure their fair value. Hierarchical levels, defined by the guidance on fair value measurements, are directly related to the amount of subjectivity associated with the inputs to fair valuation of these assets and liabilities and are as follows: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Fair Value on a Recurring Basis Assets and liabilities measured at fair value on a recurring basis are categorized in the tables below based upon the lowest level of significant input to the valuations: December 31, 2017 Level 1 Level 2 Level 3 Assets: Short-term investments (1) $ 10,997 $ — $ — Total $ 10,997 $ — $ — Liabilities: Contingent consideration (2) $ — $ — $ 412 Total $ — $ — $ 412 December 31, 2016 Level 1 Level 2 Level 3 Assets: Short-term investments (1) $ 42,942 $ — $ — Total $ 42,942 $ — $ — Liabilities: Contingent consideration (2) $ — $ — $ 2,100 Total $ — $ — $ 2,100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For the year ended December 31, 2017 , we paid $0.5 million as part of these arrangements. For the year ended December 31, 2016, we paid $0.8 million as part of these arrangements. The remaining change in the fair value of the contingent consideration from December 31, 2016 to December 31, 2017 was related to a $1.3 million decrease due to the expiration of the contingent consideration period for one of our acquisitions and changes in foreign currency exchange rates.</t>
  </si>
  <si>
    <t>Other (Income) Expense, Net</t>
  </si>
  <si>
    <t>Other Income and Expenses [Abstract]</t>
  </si>
  <si>
    <t>OTHER (INCOME) EXPENSE, NET Other (income) expense, net consists of the following: Years ended December 31, 2017 2016 2015 Foreign exchange transaction (gains) losses $ (162 ) $ 1,356 $ 377 Other (28 ) (534 ) (6 ) Total other (income) expense, net $ (190 ) $ 822 $ 371</t>
  </si>
  <si>
    <t>Income Taxes</t>
  </si>
  <si>
    <t>Income Tax Disclosure [Abstract]</t>
  </si>
  <si>
    <t>INCOME TAXES Income (loss) before income tax expense (benefit) consists of the following: Years ended December 31, 2017 2016 2015 Domestic $ 2,468 $ (1,527 ) $ (144 ) Foreign 3,359 14,153 12,950 Income before income taxes $ 5,827 $ 12,626 $ 12,806 The components of the income tax expense (benefit) for income taxes are as follows: Years ended December 31, 2017 2016 2015 Current: Federal $ 18,951 $ 409 $ 199 State 507 40 78 Foreign 2,072 3,482 562 Current income tax expense 21,530 3,931 839 Deferred: Federal 1,038 (2,357 ) 88 State (580 ) (229 ) 9 Foreign (1,645 ) 174 (943 ) Deferred income tax benefit (1,187 ) (2,412 ) (846 ) Income tax expense (benefit) $ 20,343 $ 1,519 $ (7 ) Reconciliations of the income tax expense at the U.S. federal statutory income tax rate compared to our actual income tax expense (benefit) are summarized below: Years ended December 31, 2017 2016 2015 Tax expense at statutory rate of 34% $ 1,981 $ 4,427 $ 4,354 State income taxes, net of federal benefit 81 (50 ) 54 Foreign tax rate difference (2,057 ) (1,939 ) (3,708 ) Research and development credit (1,037 ) (917 ) (853 ) Change in valuation allowance 678 162 (28 ) Equity based compensation 33 (255 ) 54 Manufacturing credit (191 ) (61 ) 11 Permanent impact of non-deductible cost 766 412 (14 ) Provision to return adjustments 777 (61 ) (59 ) Impact of Tax Cuts and Jobs Act of 2017 19,355 — — Other (43 ) (199 ) 182 Income tax expense (benefit) $ 20,343 $ 1,519 $ (7 ) The components of our net deferred income tax asset and liabilities are as follows: As of December 31, 2017 2016 Net deferred income tax asset - Non-current Warranty cost $ 695 $ 1,121 Inventory reserve 419 456 Unearned service revenue 5,364 7,088 Employee stock options 4,366 4,501 Tax Credits 1,785 2,035 Loss carryforwards 8,782 8,005 Other, net 1,479 1,213 Total deferred tax assets 22,890 24,419 Valuation Allowance (1,631 ) (876 ) Total deferred tax assets net of valuation allowance 21,259 23,543 Net deferred income tax liability - Non-current Bad debt reserve (2 ) (159 ) Depreciation (3,675 ) (6,799 ) Goodwill (1,574 ) (2,279 ) Intangible assets (1,097 ) (1,409 ) Total deferred tax liabilities (6,348 ) (10,646 ) Net deferred tax assets $ 14,911 $ 12,897 On December 22, 2017, the United States enacted the Tax Cuts Act, resulting in significant modifications to existing law. We follow the guidance in SEC Staff Accounting Bulletin 118 (“SAB 118”), which provides additional clarification regarding the application of ASC Topic 740 in situations where a company does not have the necessary information available, prepared, or analyzed in reasonable detail to complete the accounting for certain income tax effects of the Tax Cuts Act for the reporting period in which the Tax Cuts Act was enacted. SAB 118 provides for a measurement period beginning in the reporting period that includes the Tax Cuts Act's December 2017 enactment date and ending when we have obtained, prepared, and analyzed the information needed in order to complete the accounting for such income tax effects, but in no circumstances will the measurement period extend beyond one year from the enactment date. Under the Tax Cuts Act, changes include lowering the statutory corporate tax rate from 35% to 21%, eliminating certain deductions, imposing a mandatory tax on accumulated earnings in foreign subsidiaries, introducing new tax regimes, and changing how foreign earnings are subject to United States taxation. The statutory corporate tax rate reduction is effective for tax years beginning on or after January 1, 2018. Based on our best estimate, we have calculated the impact of the Tax Cuts Act in our current year-end provision in accordance with our understanding of the Tax Cuts Act and available guidance. As a result, we recorded an amount of $19.4 million as an additional income tax expense in the fourth quarter of 2017, the period in which the legislation was enacted. The portion of this provisional amount that related to the transition tax on the mandatory deemed repatriation of foreign earnings was $17.4 million based on our best estimate and guidance available as of the date of this filing. Additional work is necessary to perform a more detailed analysis of historical foreign earnings. Upon gathering all necessary data, interpreting any additional guidance from tax authorities, and completing the analysis, our provisional amount will be adjusted in the measurement period allowable in accordance with SAB 118. Our provisional amount relating to the transition tax may materially differ upon completing the analysis compared to the amount accrued as of December 31, 2017. The portion of the amount that related to the remeasurement of certain deferred tax assets and liabilities based on the rates at which they are expected to reverse in the future was $2.0 million . Our domestic entities had deferred income tax assets in the amount of $7.7 million and $7.8 million as of December 31, 2017 and December 31, 2016, respectively. At December 31, 2017 and 2016, our foreign subsidiaries had deferred tax assets primarily relating to net operating losses of $7.9 million and $6.4 million , respectively, some of which expire in the next 1 to 9 years and others which can be carried forward indefinitely. The valuation allowance for deferred tax assets as of December 31, 2017 and 2016 was $1.6 million and $0.9 million , respectively. The net change in the total valuation allowance for each of the years ended December 31, 2017, 2016 and 2015 was a $0.7 million and a $0.1 million increase, and $1.0 million decrease, respectively. The valuation allowance as of December 31, 2017 and 2016 was primarily related to foreign net operating loss carryforwards that, in the judgment of management, were not more likely than not to be realiz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in making this assessment. Significant judgment is required in determining our worldwide provision for income taxes. In the ordinary course of a global business, there are many transactions for which the ultimate tax outcome is uncertain. We review our tax contingencies on a regular basis and make appropriate accruals as necessary. We file income tax returns in the U.S. federal jurisdiction and various state and foreign jurisdictions. The table below summarizes the open tax years and ongoing tax examinations in major jurisdictions as of December 31, 2017 : Jurisdiction Open Years Examination United States - Federal Income Tax 2014-2017 N/A United States - various states 2013-2017 2014-2016 Germany 2013-2017 N/A Switzerland 2017 N/A Singapore 2013-2017 N/A We recognize accrued interest and penalties related to unrecognized tax benefits in income tax expense. The total amount of unrecognized tax benefits that, if recognized, would affect the effective tax rate is not material. We do not currently anticipate that the total amount of unrecognized tax benefits will result in material changes to our financial position. We are subject to income taxes at the federal, state and foreign country level. Our tax returns are subject to examination at the U.S. federal level from 2014 forward and at the state level are subject to a three to four year statute of limitations depending on the state.</t>
  </si>
  <si>
    <t>Commitments and Contingencies</t>
  </si>
  <si>
    <t>Commitments and Contingencies Disclosure [Abstract]</t>
  </si>
  <si>
    <t>COMMITMENTS AND CONTINGENCIES Leases – We lease buildings and equipment under non-cancellable operating leases through 2026 . Some of these leases include cost-escalation clauses. Such cost-escalation clauses are recognized on a straight-line basis over the lease term. The following is a schedule of future minimum lease payments required under non-cancelable operating leases with initial terms in excess of one year, in effect at December 31, 2017 : Years ending December 31, Amount 2018 $ 6,563 2019 4,925 2020 3,123 2021 1,251 2022 1,213 Thereafter 3,564 Total future minimum lease payments $ 20,639 Rent expense for 2017 , 2016 , and 2015 was $7.5 million, $7.7 million and $6.9 million, respectively.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December 31, 2017 , we had approximately $53.3 million in purchase commitments that are expected to be delivered within the next 12 months. To ensure adequate component availability in preparation for new product introductions, as of December 31, 2017 , we also had $0.7 million in long-term commitments for purchases to be delivered after 12 months. Legal Proceedings — We are not involved in any legal proceedings other than routine litigation arising in the normal course of business, none of which we believe will have a material adverse effect on our business, financial condition or results of operations.</t>
  </si>
  <si>
    <t>Stock Compensation Plans</t>
  </si>
  <si>
    <t>Disclosure of Compensation Related Costs, Share-based Payments [Abstract]</t>
  </si>
  <si>
    <t>STOCK COMPENSATION PLANS We have two compensation plans that provide for the granting of stock options and other share-based awards to key employees and non-employee members of the Board of Directors. The 2009 Equity Incentive Plan (“2009 Plan”), and the 2014 Equity Incentive Plan (“2014 Plan”) provide for granting options, restricted stock, restricted stock units or stock appreciation rights to employees and non-employee directors. We were authorized to grant awards for up to 1,781,546 shares of common stock under the 2009 Plan, as well as any shares underlying awards outstanding under our 2004 Equity Incentive Plan (the "2004 Plan") as of the effective date of the 2009 Plan that thereafter terminated or expired unexercised or were canceled, forfeited or lapsed for any reason. There were 390,351 options outstanding at December 31, 2017 under the 2009 Plan at exercise prices between $35.90 and $57.54 . The options outstanding under the 2009 Plan have a 10 -year term ( 7 years on grants beginning in 2010) and vest over a 3 -year period. In May 2014, our shareholders approved the 2014 Plan authorizing us to grant awards for up to 1,974,543 shares of common stock, as well as any shares underlying awards outstanding under the 2004 Plan and 2009 Plan as of the effective date of the 2014 Plan that thereafter terminate or expire unexercised or are canceled, forfeited or lapse for any reason. There were 766,912 options outstanding at December 31, 2017 under the 2014 Plan at exercise prices between $29.98 and $59.97 . The options outstanding under the 2014 Plan have a 7 -year term and generally vest over a 3 -year period. No awards were outstanding under the 2004 Plan as of December 31, 2017, and we will not make any further grants under the 2004 Plan or the 2009 Plan. Upon election to the Board, each non-employee director receives an initial equity grant of shares of restricted common stock with a value equal to $100,000 , calculated using the closing share price on the date of the non-employee director’s election to the Board. The initial restricted stock grant vests on the third anniversary of the grant date, subject to the non-employee director’s continued membership on the Board. Annually, the non-employee directors are granted restricted shares equal to 50% of their compensation on the first business day following the annual meeting of shareholders, calculated using the closing price of our common stock on that day. The shares of restricted stock vest on the day prior to the following year’s annual meeting date, subject to a non-employee director’s continued membership on the Board. We record compensation cost associated with our restricted stock grants on a straight-line basis over the vesting term. Annually, upon approval by our Compensation Committee, we grant stock options and restricted stock units to certain employees. We also grant stock options and restricted stock units to certain new employees throughout the year. Prior to 2016, these awards vested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 In 2015, we granted performance-based stock options and restricted stock units to certain executives. These awards vest in three annual installments beginning one year after the grant date if the applicable performance measures or strategic objectives are achieved. The related stock-based compensation expense is recognized over the requisite service period, taking into account the probability that we will satisfy the performance measures or strategic objectives. In addition to certain strategic objectives, the performance-based stock options and restricted stock units granted in 2015 are earned and vest based on (1) our achievement of specified revenue and EPS targets, and (2) our total shareholder return ("TSR") relative to the TSR attained by companies within our defined peer group. Due to the TSR presence in certain performance-based grants, the fair value of these awards is determined using the Monte Carlo Simulation valuation model. We expense these market condition awards over the three -year vesting period regardless of the value that the award recipients ultimately receive. In February 2017 , our Compensation Committee determined the number of performance-based stock options and restricted stock units that were earned for the 2016 performance period. Based on the performance and strategic objectives achieved in 2016 , 8,590 stock options and 300 restricted stock units were earned and vested and 20,388 stock options and 604 restricted stock units were determined to be unearned, as the required metrics were not achieved. We did no t grant performance-based stock options and restricted stock units to our employees during 2017 . Instead, our annual grant in March 2017 consisted of stock options and restricted stock units that are subject to only time-based vesting. The number of stock options and restricted stock units granted was based on the employee’s individual objectives, performance against operational metrics assigned to the employee, and overall contribution over the last year. The restricted stock unit awards vest in full on the three -year anniversary of the grant date. The stock options vest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 The Black-Scholes option valuation model incorporates assumptions as to stock price volatility, the expected life of options or awards, a risk-free interest rate and dividend yield. The weighted-average grant-date fair value of the stock options that were granted during the years ended December 31, 2017 , 2016 , and 2015 and valued using the Black-Scholes option valuation model was $14.51 , $12.90 and $15.08 per option, respectively. For stock options granted during the years ended December 31, 2017 , 2016 , and 2015 valued using the Black-Scholes option valuation model, we used the following assumptions: Years ended December 31, 2017 2016 2015 Risk-free interest rate 1.88% - 2.02% 1.06% - 1.57% 0.80% - 1.21% Expected dividend yield — % — % — % Expected option life 5 years 4 years 3 years Expected volatility 45.2 % 45.0% - 47.0% 42.3% - 48.5% Weighted-average expected volatility 45.2 % 46.1 % 43.5 % Historical information was the primary basis for the selection of the expected dividend yield, expected volatility and the expected lives of the options. The risk-free interest rate was based on the yields of U.S. zero coupon issues and U.S. Treasury issues, with a term equal to the expected life of the option being valued. There were no market condition awards granted during the years ended December 31, 2017 and 2016 and, as such, the Monte Carlo Simulation valuation model was not used to determine the fair value of the stock options and restricted stock units granted during 2017 . In 2015, we granted performance-based stock options and restricted stock units which included the presence of a market condition and were valued using the Monte Carlo Simulation model. This valuation model incorporates assumptions as to stock price volatility, the expected life of options or awards, a risk-free interest rate and dividend yield. The assumptions used to estimate the fair value of the performance-based stock options and restricted stock units granted during 2015 and valued under the Monte Carlo Simulation model were as follows: Years Ended December 31, 2017 2016 2015 Risk-free interest rate — % — % 0.95% - 1.48% Expected dividend yield — % — % — % Expected option life — — 4 years Expected volatility — % — % 44.5 % Weighted-average expected volatility — % — % 44.5 % A summary of stock option activity and weighted average exercise prices follows: Options Weighted- Weighted-Average Aggregate Intrinsic Outstanding at January 1, 2017 1,090,160 $ 48.02 Granted 267,794 34.75 Forfeited (84,591 ) 44.39 Exercised (96,212 ) 37.05 Unearned performance-based options (20,388 ) 59.97 Outstanding at December 31, 2017 1,156,763 $ 45.93 4.3 $ 7,082 Options exercisable at December 31, 2017 914,941 $ 42.20 2.3 $ 2,369 The aggregate intrinsic value of stock options exercised during the years ended December 31, 2017 , 2016 , and 2015 was $1.2 million , $1.7 million and $1.7 million , respectively. The total fair value of stock options vested during the years ended December 31, 2017 , 2016 and 2015 was $4.1 million , $3.8 million and $3.9 million , respectively. The following table summarizes the restricted stock and restricted stock unit activity and weighted average grant-date fair values for the year ended December 31, 2017 : Shares Weighted-Average Non-vested at January 1, 2017 150,682 $ 33.39 Granted 155,975 35.79 Forfeited (26,855 ) 33.95 Vested (21,706 ) 34.55 Unearned performance-based awards (604 ) 52.83 Non-vested at December 31, 2017 257,492 $ 34.75 We recorded total stock-based compensation expense associated with our stock incentive plans of $6.5 million , $5.4 million and $4.3 million in 2017 , 2016 and 2015 , respectively. As of December 31, 2017 , there was $9.4 million in total unrecognized stock-based compensation expense related to non-vested stock-based compensation arrangements. The expense is expected to be recognized over a weighted average period of 1.9 years .</t>
  </si>
  <si>
    <t>(Loss) Earnings Per Share</t>
  </si>
  <si>
    <t>Earnings Per Share [Abstract]</t>
  </si>
  <si>
    <t xml:space="preserve">(LOSS) EARNINGS PER SHARE Basic (loss) earnings per share is computed by dividing net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loss) earnings per share is presented below: Years Ended December 31, 2017 2016 2015 Shares Per-Share Shares Per-Share Shares Per-Share Basic (loss) earnings per share 16,711,534 $ (0.87 ) 16,654,786 $ 0.67 17,288,665 $ 0.74 Effect of dilutive securities — — 26,924 — 100,808 — Diluted (loss) earnings per share 16,711,534 — $ (0.87 ) 16,681,710 $ 0.67 17,389,473 $ 0.74 Securities excluded from the determination of weighted average shares for the calculation of diluted (loss) earnings per share, as they were potentially antidilutive 1,049,563 1,046,947 870,421 </t>
  </si>
  <si>
    <t>Employee Retirement Benefit Plan</t>
  </si>
  <si>
    <t>Retirement Benefits [Abstract]</t>
  </si>
  <si>
    <t>EMPLOYEE RETIREMENT BENEFIT PLAN We maintain a 401(k) defined contribution retirement plan for our eligible U.S. employees. Costs charged to operations in connection with the 401(k) plan during 2017 , 2016 , and 2015 aggregated $1.7 million, $1.4 million, and $1.3 million, respectively.</t>
  </si>
  <si>
    <t>Segment Reporting</t>
  </si>
  <si>
    <t>Segment Reporting [Abstract]</t>
  </si>
  <si>
    <t>SEGMENT REPORTING We have three reportable segments: Factory Metrology, Construction BIM-CIM, and Other. These segments are based upon the vertical markets that we currently serve. Business activities that do not meet the criteria to be reportable segments are aggregated in the Other category. We develop, manufacture, market, support and sell CAD-based quality assurance products integrated with CAD-based inspection and statistical process control software, and three-dimensional documentation systems in each of these reportable segments. These activities represent more than 99% of consolidated sales. Our Chief Operating Decision Maker (CODM), our Chief Executive Officer, evaluates segment performance and allocates resources based upon profitable growth. We use segment profit to evaluate the performance of our reportable segments. Segment profit is calculated as gross profit, net of selling and marketing expenses, for the reporting segment. Our definition of segment profit may not be comparable to similarly titled measures reported by other companies. The following tables present information about our reportable segments for the years ended December 31, 2017 , 2016 , and 2015 : Factory Construction Other Total 2017 Net sales to external customers $ 245,114 $ 86,349 $ 29,454 $ 360,917 Segment profit $ 78,857 $ 21,077 $ 1,159 $ 101,093 General and administrative 43,807 Depreciation and amortization 16,588 Research and development 35,376 Income from operations $ 5,322 Factory Construction Other Total 2016 Net sales to external customers $ 236,313 $ 65,056 $ 24,215 $ 325,584 Segment profit $ 73,656 $ 14,799 $ 9,635 $ 98,090 General and administrative 40,813 Depreciation and amortization 13,868 Research and development 30,125 Income from operations $ 13,284 Factory Construction Other Total 2015 Net sales to external customers $ 222,745 $ 70,849 $ 23,954 $ 317,548 Segment profit $ 63,463 $ 16,299 $ 7,637 $ 87,399 General and administrative 36,370 Depreciation and amortization 11,217 Research and development 26,690 Income from operations $ 13,122 Net sales to external customers is based upon the geographic location of the customer. For the Years Ended December 31, 2017 2016 2015 Net sales to external customers United States $ 141,595 $ 133,924 $ 131,670 Americas-Other 13,531 11,815 11,718 Germany 49,860 44,041 41,151 Europe-Other 65,201 57,710 62,032 Japan 35,270 32,530 24,018 Asia-Other 55,460 45,564 46,959 $ 360,917 $ 325,584 $ 317,548 Long-lived assets consist primarily of property, plant, and equipment, goodwill, and intangible assets, and are attributed to the geographic area in which they are located or originated, as applicable. As of December 31, 2017 2016 2015 Long-Lived Assets United States $ 54,703 $ 54,157 $ 39,973 Americas-Other 13,834 13,486 9,447 Germany 26,611 23,734 24,637 Europe-Other 9,124 6,949 1,146 Japan 558 460 517 Asia-Other 2,246 1,915 2,582 $ 107,076 $ 100,701 $ 78,302</t>
  </si>
  <si>
    <t>Business Combinations</t>
  </si>
  <si>
    <t>Business Combinations [Abstract]</t>
  </si>
  <si>
    <t>BUSINESS COMBINATIONS In April 2017, we completed the acquisition of substantially all of the assets of Instrument Associates, LLC d/b/a Nutfield Technology (“Nutfield”), a component technology business located in Hudson, New Hampshire, which specializes in the design and manufacture of advanced galvanometer-based optical scanners, scan heads and laser kits, for a total purchase price of approximately $5.5 million . This acquisition supports our long-term strategy to expand our presence in key markets and improve our existing product lines with innovative technology. The results of the acquired business’ operations as of and after the date of acquisition have been included in our consolidated financial statements for the year ended December 31, 2017. In December 2016, we acquired MWF-technology, GmbH (“MWF”) for a purchase price, net of cash acquired, of approximately $6.6 million , paid with cash on hand. MWF, an innovator in mobile augmented reality solutions located near Frankfurt, Germany, provides technology that enables large, complex 3D CAD data to be transferred to a tablet device for use in mobile visualization and comparison to real world conditions. This enables real time, actionable manufacturing insight for in-process inspection, assembly, guidance and positioning. In August 2016, we acquired Laser Projection Technologies, Inc. (“LPT”) for a purchase price, net of cash acquired, of approximately $17.2 million , paid with cash on hand. LPT, located in Londonderry, New Hampshire, specializes in laser projection and measurement systems used throughout manufacturing environments around the globe to maximize productivity and efficiency. The acquisition enhances our portfolio of 3D measurement solutions and supports our long-term strategy to expand our presence in key markets. In July 2016, we acquired BuildIT Software &amp; Solutions Ltd. (“BuildIT”) for a purchase price, net of cash acquired, of approximately $3.9 million , paid with cash on hand. BuildIT, a software solutions business located in Montreal, Canada, specializes in process-configurable 3D metrology software solutions with hardware agnostic interfaces. The addition of BuildIT enhances our metrology portfolio, providing customers greater software options to use in a variety of applications to reduce inspection and assembly times and increase productivity. The acquisitions of Nutfield, MWF, LPT, and BuildIT constitute business combinations as defined by FASB ASC Topic 805, Business Combinations . Accordingly, the assets acquired and liabilities assumed were recorded at their fair values on the date of acquisition. Following is a summary of our allocations of the purchase price to the fair values of the assets acquired and liabilities assumed as of the date of each acquisition: BuildIt LPT MWF Nutfield Accounts receivable $ 237 $ 54 $ 150 $ 160 Inventory — 322 — 539 Other assets 36 160 666 96 Deferred income tax assets — 1,112 — 131 Intangible assets 1,015 5,474 1,816 2,329 Goodwill (1) 3,393 11,922 5,364 2,357 Accounts payable and accrued liabilities (95 ) (747 ) (700 ) (12 ) Other liabilities (471 ) (1,086 ) (345 ) (104 ) Deferred income tax liabilities (205 ) — (364 ) — Total purchase price, net of cash acquired $ 3,910 $ 17,211 $ 6,587 $ 5,496 (1) The goodwill arising from the acquisitions consists largely of the expected synergies from combining operations as well as the value of the workforce. A portion of the goodwill is expected to be tax deductible for both the LPT and Nutfield acquisitions. Following are the details of the purchase price allocated to the intangible assets acquired for the acquisitions noted above: BuildIt LPT MWF Nutfield Amount Weighted Average Life Amount Weighted Average Life Amount Weighted Average Life Amount Weighted Average Life Trade name $ 346 7 $ 64 1 $ 36 1 $ 29 1 Non-competition agreement 31 5 — 0 3 2 144 5 Technology 361 7 4,260 7 951 5 1,970 10 Customer relationships 277 7 1,150 7 826 5 95 10 Favorable in-place lease — 0 — 0 — 0 91 12 Fair value of intangible $ 1,015 7 $ 5,474 7 $ 1,816 5 $ 2,329 10 The goodwill for the Nutfield acquisition has been allocated to the Factory Metrology reporting segment. The goodwill for the BuildIT, LPT and MWF acquisitions was allocated to the appropriate operating segments using the relative fair value approach in 2016. Acquisition and integration costs are not included as components of consideration transferred, but are recorded as expense in the period in which such costs are incurred. To date, we have incurred approximately $0.9 million in acquisition and integration costs for the BuildIT, LPT, MWF and Nutfield acquisitions. Pro forma financial results for BuildIT, LPT, MWF and Nutfield have not been presented because the effects of these transactions, individually and in the aggregate, were not material to our consolidated results of operations.</t>
  </si>
  <si>
    <t>Quarterly Result of Operations (Unaudited)</t>
  </si>
  <si>
    <t>Quarterly Financial Information Disclosure [Abstract]</t>
  </si>
  <si>
    <t>QUARTERLY RESULT OF OPERATIONS (UNAUDITED) Quarter ended March 31, June 30, September 30, December 31, Sales $ 81,562 $ 82,682 $ 90,250 $ 106,423 Gross profit 43,749 46,760 52,034 62,094 Net (loss) income (1,461 ) (3,625 ) 1,628 (11,058 ) Net (loss) income per share: Basic $ (0.09 ) $ (0.22 ) $ 0.10 $ (0.66 ) Diluted $ (0.09 ) $ (0.22 ) $ 0.10 $ (0.66 ) Quarter ended March 31, June 30, September 30, December 31, Sales $ 75,748 $ 78,538 $ 79,600 $ 91,698 Gross profit 42,671 43,934 42,678 48,677 Net income 3,080 3,392 1,090 3,545 Net income per share: Basic $ 0.19 $ 0.20 $ 0.07 $ 0.21 Diluted $ 0.19 $ 0.20 $ 0.07 $ 0.21</t>
  </si>
  <si>
    <t>Summary of Significant Accounting Policies (Policies)</t>
  </si>
  <si>
    <t>Reportable Segments Policy</t>
  </si>
  <si>
    <t>During fiscal 2016, we evaluated our reportable segment structure based on our new management organization and the changes implemented in connection with our initiatives to reorganize our business around certain vertical markets. As a result of this assessment, we report our activities in the following three reportable segments: • The Factory Metrology segment provides solutions for manual and automated measurement and inspection in an industrial or manufacturing environment. Applications include alignment, part inspection, dimensional analysis, first article inspection, incoming and in-process inspection, machine calibration, non-contact inspection, robot calibration, tool building and set-up, and assembly guidance. • The Construction BIM-CIM segment provides solutions for as-built data capturing and 3D visualization in building information modeling and construction information management applications, allowing our customers in our architecture, engineering and construction markets to quickly and accurately extract 2D and 3D measurement points. Applications include as-built documentation, construction monitoring, surveying, asset and facility management, and heritage preservation. • The Other segment includes our Product Design, Public Safety Forensics and 3D Machine Vision operating segments. Our Product Design operating segment provides advanced 3D solutions to assist in the engineering or design of a movable object, enabling a full digital workflow for applications that include reverse engineering and virtual simulation. Our Public Safety Forensics operating segment provides solutions to public safety officials and professionals to capture environmental or situational scenes in 2D and 3D for crime, crash and fire scene investigations and environmental safety evaluations. Our 3D Machine Vision operating segment provides solutions to customers who require customized 3D measurement and realization solutions not otherwise addressed by our off-the-shelf product offerings. All operating segments that do not meet the criteria to be reportable segments are aggregated in the Other category and have been combined based on the aggregation criteria and quantitative thresholds in accordance with the provisions of Financial Accounting Standards Board (“FASB”) Accounting Standards Codification (“ASC”) Topic 280, “ Segment Reporting ” (“FASB ASC Topic 280”). Our reportable segments have been determined in accordance with our internal management structure, which is based on operating activities. We evaluate business performance based upon several metrics, using profitable revenue growth and segment profit as the primary financial measure. We report our segment information in accordance with the provisions of FASB ASC Topic 280. See Note 16, “Segment Reporting” for further information.</t>
  </si>
  <si>
    <t>Principles of Consolidation Policy</t>
  </si>
  <si>
    <t>Our consolidated financial statements include the accounts of FARO Technologies, Inc. and its subsidiaries, all of which are wholly owned. All intercompany transactions and balances have been eliminated.</t>
  </si>
  <si>
    <t>Foreign Currency Translations Policy</t>
  </si>
  <si>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loss) income.</t>
  </si>
  <si>
    <t>Revenue Recognition, Product Warranty and Extended Warranty Contracts Policy</t>
  </si>
  <si>
    <t>Revenue is recognized when the price is fixed, collectability is reasonably assured, the title and risks and rewards of ownership have passed to the customer, and the earnings process is complete. Revenue related to our measurement, imaging, and realization equipment and related software is generally recognized upon shipment, as we consider the earnings process complete as of the shipping date. The related software sold with our equipment function together and deliver the tangible product’s essential functionality. Fees billed to customers associated with the distribution of products are classified as revenue. We warrant our products against defects in design, materials and workmanship for one year. A provision for estimated future costs relating to warranty expense is recorded when products are shipped. We separately sell extended warranties. Extended warranty revenues are recognized on a straight-line basis over the term of the warranty. Costs relating to extended warranties are recognized as incurred. Revenue from sales of software only is recognized when no further significant production, modification or customization of the software is required and when the following criteria are met: persuasive evidence of a sales agreement exists, delivery has occurred, and the sales price is fixed or determinable and deemed collectible. These software arrangements generally include short-term maintenance that is considered post-contract support (“PCS”). We generally establish vendor-specific objective evidence (VSOE) of fair value for this PCS component based on our maintenance renewal rate. Maintenance renewals, when sold, are recognized on a straight-line basis over the term of the maintenance agreement. Revenues resulting from sales of comprehensive support, training and technology consulting services are recognized as such services are performed and are deferred when billed in advance of the performance of services. Revenues are presented net of sales-related taxes.</t>
  </si>
  <si>
    <t>Cash and Cash Equivalents Policy</t>
  </si>
  <si>
    <t>We consider cash on hand and amounts on deposit with financial institutions with maturities of three months or less when purchased to be cash and cash equivalents.</t>
  </si>
  <si>
    <t>Accounts Receivable and Related Allowance for Doubtful Accounts Policy</t>
  </si>
  <si>
    <t>Credit is extended to customers based on an evaluation of a customer’s financial condition and, generally, collateral is not required. Accounts receivable are generally due within 30 to 90 days and are stated at amounts due from customers, net of an allowance for doubtful accounts. Accounts outstanding longer than the contractual payment terms are considered past due. We make judgments as to the collectability of accounts receivable based on historical trends and future expectations. Management estimates an allowance for doubtful accounts, which adjusts gross trade accounts receivable to its net realizable value. The allowance for doubtful accounts is based on an analysis of all receivables for possible impairment issues and historical write-off percentages. We write off accounts receivable when they become uncollectible, and payments subsequently received on such receivables are credited to the allowance for doubtful accounts. We do not generally charge interest on past due receivables.</t>
  </si>
  <si>
    <t>Inventories Policy</t>
  </si>
  <si>
    <t>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imaging and realization devices utilized by sales representatives to present our products to customers. Management expects sales demonstration inventory to be held by our sales representatives for up to three years ,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t>
  </si>
  <si>
    <t>Reserve for Excess and Obsolete Inventory Policy</t>
  </si>
  <si>
    <t>Since 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t>
  </si>
  <si>
    <t>Property and Equipment Policy</t>
  </si>
  <si>
    <t>Property and equipment purchases exceeding a thousand dollars are capitalized and recorded at cost. Depreciation is computed beginning on the date that the asset is placed into service using the straight-line method over the estimated useful lives of the various classes of assets as follows: Machinery, equipment and software 2 to 5 years Furniture and fixtures 3 to 10 years Leasehold improvements are amortized on a straight-line basis over the lesser of the life of the asset or the remaining term of the lease.</t>
  </si>
  <si>
    <t>Business Combinations Policy</t>
  </si>
  <si>
    <t>We allocate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si>
  <si>
    <t>Goodwill and Intangible Assets Policy</t>
  </si>
  <si>
    <t>Goodwill represents the excess cost of a business acquisition over the fair value of the net assets acquired. We do not amortize goodwill; however, we perform an annual review each year, or more frequently if indicators of potential impairment exist, to determine if the carrying value of the recorded goodwill or indefinite lived intangible assets is impaired. We have historically evaluated goodwill for impairment annually as of December 31, or when an indicator of impairment exists. During 2017, we changed the date of annual impairment assessment for our reporting units to October 1. This voluntary change in the annual goodwill testing date is a change in accounting policy, which we concluded is preferable as it better aligns the timing of the assessment with our annual budgeting process. This change in the date of the annual impairment assessment was applied prospectively and did not accelerate, delay or avoid a potential impairment charge. If an asset is impaired, the difference between the value of the asset reflected in the financial statements and its current fair value is recognized as an expense in the period in which the impairment occurs. See Note 6, "Goodwill" and Note 7, "Intangible Assets" for further information regarding goodwill and intangible assets, respectively. Each period, and for any of our reporting units, we can elect to perform a qualitative assessment to determine whether it is necessary to perform the two-step quantitative goodwill impairment test. If we believe, as a result of our qualitative assessment, that it is not more likely than not that the fair value of a reporting unit containing goodwill is less than its carrying amount, then the first and second steps of the quantitative goodwill impairment test are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two-step quantitative goodwill impairment test. We perform the first step of the two-step quantitative goodwill impairment test by calculating the fair value of the reporting unit using a discounted cash flow method and market approach method, and then comparing the respective fair value with the carrying amount of the reporting unit. If the carrying amount of the reporting unit exceeds its fair value, we perform the second step of the quantitative goodwill impairment test to measure the amount of the impairment loss, if any. Management has concluded there was no goodwill impairment for the years ended December 31, 2017, 2016 and 2015. Other intangible assets principally include patents, existing product technology and customer relationships that arose in connection with our acquisitions. Other intangible assets are recorded at fair value at the date of acquisition and are amortized over their estimated useful lives of 3 to 20 years. As of December 31, 2017 and 2016, there were no indefinite-lived intangible assets. Product technology and patents are recorded at cost. Amortization is computed using the straight-line method over the lives of the product technology and patents of 7 to 20 years. The remaining weighted-average amortization period for all our intangible assets is eight years.</t>
  </si>
  <si>
    <t>Long-Lived Assets Policy</t>
  </si>
  <si>
    <t>Long-lived assets, other than goodwill, are evaluated for impairment when events or changes in business circumstances indicate that the carrying amount of an asset group may not be fully recoverable, comparing projected undiscounted future cash flows to the carrying value of the asset group.</t>
  </si>
  <si>
    <t>Research and Development Policy</t>
  </si>
  <si>
    <t>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t>
  </si>
  <si>
    <t>Reserve for Warranties Policy</t>
  </si>
  <si>
    <t>We establish at the time of sale a liability for the one year warranty included with the initial purchase price of our products, based upon an estimate of the repair expenses likely to be incurred for the warranty period. The warranty period is measured in installation-months for each major product group. The warranty reserve is included in accrued liabilities in the accompanying consolidated balance sheets. The warranty expense is estimated by applying the actual total repair expenses for each product group in the prior period and determining a rate of repair expense per installation-month. This repair rate is multiplied by the number of installation-months of warranty for each product group to determine the provision for warranty expenses for the period. We evaluate our exposure to warranty costs at the end of each period using the estimated expense per installation-month for each major product group, the number of units remaining under warranty, and the remaining number of months each unit will be under warranty. We have a history of new product introductions and enhancements to existing products, which may result in unforeseen issues that increase our warranty costs. While such expenses have historically been within expectations, we cannot guarantee this will continue in the future.</t>
  </si>
  <si>
    <t>Income Taxes Policy</t>
  </si>
  <si>
    <t>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Based on the positive and negative evidence for recoverability, we establish a valuation allowance against the net deferred tax assets of a taxing jurisdiction in which we operate unless it is “more likely than not” that we will recover such assets through the above means. In the future, our evaluation of the need for the valuation allowance will be significantly influenced by our ability to maintain profitability and our ability to predict and achieve future projections of taxable income over at least a two-year period.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1, "Income Taxes" for further information regarding income taxes.</t>
  </si>
  <si>
    <t>(Loss) Earnings Per Share Policy</t>
  </si>
  <si>
    <t>Basic (loss) earnings per share is computed by dividing net (loss)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4, “(Loss) Earnings Per Share.</t>
  </si>
  <si>
    <t>Accounting for Stock-Based Compensation Policy</t>
  </si>
  <si>
    <t>We measure and record compensation expense using the applicable accounting guidance for share-based payments related to stock options, restricted stock, and performance-based awards granted to our directors and employees. The fair value of stock options, including performance awards, without a market condition is estimated, at the date of grant, using the Black-Scholes option-pricing model. The fair value of restricted stock awards and stock option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 -year vesting period regardless of the value that the award recipients ultimately receive. Effective January 1, 2017, we adopted Accounting Standards Update (“ASU”) No. 2016-09, Compensation - Stock Compensation (Topic 718): Improvements to Employee Share-Based Payment Accounting (“ASU 2016-09”), simplifying several aspects of the accounting for share-based payment transactions, including the income tax consequences, classifications of awards as either equity or liabilities, and classification on the statement of cash flows. The impacts of adopting ASU 2016-09 are described more fully within the Impact of Recently Adopted Accounting Standards section below.</t>
  </si>
  <si>
    <t>Concentration of Credit Risk Policy</t>
  </si>
  <si>
    <t>Financial instruments that expose us to concentrations of credit risk consist principally of short-term investments and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t>
  </si>
  <si>
    <t>Estimates Policy</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ct of Recently Issued Accounting Standards Policy</t>
  </si>
  <si>
    <t>In January 2017, the FASB issued Accounting Standards Update ("ASU") No. 2017-01, Business Combinations (Topic 805): Clarifying the Definition of a Business (“ASU 2017-01”) in order to clarify the definition of a business and provide additional guidance to assist entities with evaluating whether transactions should be accounted for as acquisitions (or disposals) of assets or businesses. Currently, ASC Topic 805 recognizes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If the screen is not met, the new guidance (1) requires that to be considered a business, a set must include, at a minimum, an input and a substantive process that together significantly contribute to the ability to create output and (2) removes the evaluation of whether a market participant could replace missing elements. The new guidance provides a framework to assist entities in evaluating whether both an input and a substantive process are present. This framework includes two sets of criteria to consider that depend on whether a set has outputs. Although outputs are not required for a set to be a business, outputs generally are a key element of a business. ASU 2017-01 provides more stringent criteria for sets without outputs and more narrowly defines the term output. ASU 2017-01 became effective for us on January 1, 2018 and was applied prospectively. Our adoption of the new guidance did not have a material impact on our consolidated financial statements. In October 2016, the FASB issued ASU No. 2016-16, Income Taxes (Topic 740): Intra-Entity Transfers of Assets Other than Inventory (“ASU 2016-16”), which removes the prohibition in ASC 740 against the immediate recognition of the current and deferred income tax effects of intra-entity transfers of assets other than inventory. This ASU requires the tax effects of intercompany transactions, other than sales of inventory, to be recognized when the transfer occurs, instead of deferred until the transferred asset is sold to a third party or otherwise recovered through use of the asset. The new guidance must be applied on a modified retrospective basis through a cumulative-effect adjustment directly to retained earnings as of the beginning of the period of adoption and is effective for annual periods beginning after December 15, 2017, and interim period therein. ASU 2016-16 became effective for us on January 1, 2018 and was applied on a modified retrospective basis. Our adoption of the new guidance did not have a material impact on our consolidated financial statements. In August 2016, the FASB issued ASU No. 2016-15, Statement of Cash Flows (Topic 230) : Classification of Certain Cash Receipts and Cash Payments (“ASU 2016-15”), which clarifies how companies present and classify certain cash receipts and cash payments in the statement of cash flows. ASU 2016-15 became effective for us on January 1, 2018 and was applied on a modified retrospective basis. Our adoption of the new guidance did not have a material impact on our consolidated financial statements. In May 2014, the FASB issued ASU No. 2014-09, Revenue from Contracts with Customers: (Topic 606) (“ASU 2014-09”), amending its accounting guidance related to revenue recognition. Under this ASU and subsequently issued amendments, revenue is recognized to depict the transfer of goods or services to customers in an amount that reflects the consideration to which the entity expects to be entitled in exchange for those goods or services. Additional disclosures are required to provide the nature, amount, timing and uncertainty of revenue and cash flows arising from customer contracts, including significant judgments and changes in judgments and assets recognized from costs incurred to obtain or fulfill a contract. We have evaluated the effect that this guidance will have on our consolidated financial statements by analyzing both transactional and analytical data for each of our revenue streams. The following is a status of our evaluation of impacts by significant revenue stream: • Measurement equipment and related software: Under the prior accounting guidance, sales of measurement, imaging and realization equipment and related software sales were generally recognized upon shipment, as we considered the earnings process complete as of the shipping date. The related software sold with our measurement, imaging and realization equipment functions together with such equipment to deliver the tangible product’s essential functionality. Our adoption of the new guidance did not result in material changes to our accounting for revenue related to our measurement, imaging and realization equipment and related software. • Extended warranties: Under the prior accounting guidance, extended warranty sales were recognized on a straight-line basis over the term of the warranty. Our adoption of the new guidance did not result in material changes to our accounting for revenue related to extended warranties. • Software: Under the prior accounting guidance, software only sales were recognized when no further significant production, modification or customization of the software was required and when the following criteria were met: persuasive evidence of a sales agreement existed, delivery had occurred, and the sales price was fixed or determinable and deemed collectible. These software arrangements generally include short-term maintenance that is considered post-contract support. Maintenance renewals, when sold, were recognized on a straight-line basis over the term of the maintenance agreement. Our adoption of the new guidance did not result in material changes to our accounting for revenue related to software only sales and maintenance renewals. Under the prior accounting guidance, we recognized sales commission expense as incurred. Under the new guidance, we will capitalize the commission expense for those sales arrangements that extend beyond one year and amortize such costs ratably over the term of the contract. As a result, we will recognize a deferred cost asset on our consolidated balance sheet upon the adoption of the new guidance; however, the impact of this change on our consolidated balance sheet is not material. The adoption of the new guidance did not have a material change to our results of operations or cash flows. We adopted this guidance utilizing the modified retrospective method but are applying it only to contracts that are not completed as of the date of initial adoption, an option that is available under ASC Topic 606.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became effective for annual periods beginning after December 15, 2016, and interim periods therein (our fiscal year 2017). We adopted ASU 2016-09 effective January 1, 2017. Under the new guidance, excess tax benefits that were not previously recognized because the related tax deduction had not reduced current taxes payable are to be recorded on a modified retrospective basis. This is achieved through a cumulative-effect adjustment to retained earnings as of the beginning of the period in which the new guidance is adopted. Historically, we recognized all excess tax benefits when an option was exercised or a share vested since we did not have a U.S. net operating loss carryforward. Therefore, the tax benefit will be allowed under the current guidance and no adjustment to retained earnings is required. Under the new guidance, all tax-related cash flows resulting from share-based payments are reported as operating activities in the statement of cash flows. Effective January 1, 2017, we adopted this portion of the guidance on a prospective basis. This approach incorporates the net of the inflow and outflow from all tax-related cash flows resulting from share-based payments in the deferred income tax (benefit) expense line item and presents it along with other income tax cash flows as operating activities in the statement of cash flows. We also elected to account for forfeitures related to the service condition-based awards as they occur effective January 1, 2017, which is a change from our treatment of estimating forfeitures in previous years. However, we continue to assess performance condition-based awards quarterly as required. In adopting the new policy using a modified retrospective approach, we assessed the cumulative effect adjustment and recorded to retaining earnings the difference between the amount of compensation cost previously recorded and the amount that would have been recorded without assuming forfeitures. The cumulative effect adjustment recorded to retained earnings was not material. We will continue to assess the impact of the adopted guidance on a quarterly basis and do not expect the adoption of this guidance will have a material impact on our consolidated financial statements. In July 2015, the FASB issued ASU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We adopted ASU 2015-11 effective January 1, 2017. The adoption of this guidance did not have a material impact on our consolidated financial statements. In November 2015, the FASB issued ASU 2015-17, Income Taxes (Topic 740): Balance Sheet Classification of Deferred Taxes (“ASU 2015-17”), which requires that deferred tax liabilities and assets be classified as non-current in a classified balance sheet. ASU 2015-17 became effective for us on January 1, 2017. We adopted this guidance on a retrospective basis, which resulted in the reclassification of current deferred tax assets totaling approximately $7.6 million as of December 31, 2016 from current to non-current in our consolidated financial statements. Impact of Recently Issued Accounting Standards —In January 2017, the FASB issued ASU No. 2017-04, Intangible - Goodwill and Other (Topic 350): Simplifying the Test for Goodwill Impairment (“ASU 2017-04”), which is intended to simplify the subsequent measurement of goodwill by eliminating Step 2 from the goodwill impairment test. Under the current guidance, performance of Step 2 requires us to calculate the implied fair value of goodwill by following procedures that would be required to determine the fair value of assets acquired and liabilities assumed in a business combination. Under the new guidance, we will perform our goodwill impairment test by comparing the fair value of a reporting unit with its carrying amount. An impairment charge will be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As a result, all reporting units will be subject to the same impairment assessment. We will still have the option to perform the qualitative assessment for a reporting unit to determine if the quantitative impairment test is necessary. ASU 2017-04 becomes effective for annual or any interim goodwill impairment tests in fiscal years beginning after December 15, 2019, with early adoption permitted for annual or any interim goodwill impairment tests after January 1, 2017. The amendments in this ASU will be applied on a prospective basis. Disclosure of the nature and reason for the change in accounting principle is required upon transition. This disclosure is required in the first annual period and in the interim period within the first annual period when we initially adopt the amendments in this ASU. We plan to adopt this guidance for our fiscal year ending December 31, 2020. We do not expect that the adoption of this guidance will have a material impact on our consolidated financial statements. In February 2016, the FASB issued ASU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2016-02 must be applied on a modified retrospective basis and is effective for fiscal years beginning after December 15, 2018, and interim periods within those years, with early adoption permitted. We plan to adopt ASU 2016-02 in the first quarter of 2019. Although we are in the process of evaluating the impact of adoption of this ASU on our consolidated financial statements, we currently believe the most significant changes will be related to the recognition of new right-of-use assets and lease liabilities on our balance sheet for real estate operating leases.</t>
  </si>
  <si>
    <t>Reclassifications Policy</t>
  </si>
  <si>
    <t xml:space="preserve">Certain prior year amounts have been reclassified in the accompanying consolidated financial statements to conform to the current period presentation. For example: • Deferred income tax assets, net were reclassified from current to non-current in our consolidated balance sheet as of December 31, 2016 as a result of adopting ASU No. 2015-17 . • Certain reclassifications were made between reporting segments for segment profit during the year ended December 31, 2016 in Note 16, “Segment Reporting” as a result of changes to our methodology for allocating manufacturing variances to our segments. These reclassifications only impacted our segment reporting footnote disclosure. </t>
  </si>
  <si>
    <t>Summary of Significant Accounting Policies (Tables)</t>
  </si>
  <si>
    <t>Schedule of Estimated Useful Lives of Property and Equipment</t>
  </si>
  <si>
    <t>Depreciation is computed beginning on the date that the asset is placed into service using the straight-line method over the estimated useful lives of the various classes of assets as follows: Machinery, equipment and software 2 to 5 years Furniture and fixtures 3 to 10 years</t>
  </si>
  <si>
    <t>Supplemental Cash Flow Information (Tables)</t>
  </si>
  <si>
    <t>Schedule of cash Payments and Non-Cash Activity</t>
  </si>
  <si>
    <t>Selected cash payments and non-cash activities were as follows: Years ended December 31, 2017 2016 2015 Supplemental cash flow information: Cash paid for interest $ 9 $ 28 $ 55 Cash paid for income taxes $ 2,488 $ 2,576 $ 4,682 Supplemental noncash investing and financing activities: Transfer of service and sales demonstration inventory to fixed assets $ 2,844 $ 511 $ 2,979</t>
  </si>
  <si>
    <t>Allowance for Doubtful Accounts (Tables)</t>
  </si>
  <si>
    <t>Allowance for Doubtful Accounts Roll Forward</t>
  </si>
  <si>
    <t>Activity in the allowance for doubtful accounts was as follows: Years ended December 31, 2017 2016 2015 Balance, beginning of year $ 1,829 $ 1,417 $ 1,844 Provision (net of recovery) 370 898 346 Amounts written off, net of recoveries (242 ) (486 ) (773 ) Balance, end of year $ 1,957 $ 1,829 $ 1,417</t>
  </si>
  <si>
    <t>Inventories (Tables)</t>
  </si>
  <si>
    <t>Schedule of Inventory</t>
  </si>
  <si>
    <t>Inventories consist of the following: December 31, 2017 December 31, 2016 Raw materials $ 36,328 $ 36,760 Finished goods 17,458 15,126 Inventories, net $ 53,786 $ 51,886 Service and sales demonstration inventory, net $ 39,614 $ 29,136</t>
  </si>
  <si>
    <t>Goodwill (Tables)</t>
  </si>
  <si>
    <t>Schedule of Changes in Goodwill by Reporting Units</t>
  </si>
  <si>
    <t>December 31, 2017 Beginning Additions Foreign Ending Factory Metrology $ 37,861 $ 2,357 $ 2,941 $ 43,159 Construction BIM-CIM 6,078 — 443 6,521 Public Safety Forensics $ 2,805 $ 55 $ 210 $ 3,070 Total $ 46,744 $ 2,412 $ 3,594 $ 52,750 December 31, 2016 Beginning Additions Foreign Ending Factory Metrology $ 21,360 $ 16,709 $ (208 ) $ 37,861 Construction BIM-CIM 3,429 2,682 (33 ) 6,078 Public Safety Forensics $ 1,582 $ 1,238 $ (15 ) $ 2,805 Total $ 26,371 $ 20,629 $ (256 ) $ 46,744</t>
  </si>
  <si>
    <t>Intangible Assets (Tables)</t>
  </si>
  <si>
    <t>Intangible Assets Schedule</t>
  </si>
  <si>
    <t>Intangible assets consist of the following: As of December 31, 2017 Carrying Value Accumulated Net Intangible Amortizable intangible assets: Product technology $ 19,459 $ 10,885 $ 8,574 Patents and trademarks 13,948 5,720 8,228 Customer relationships 5,889 1,685 4,204 Other 7,443 5,909 1,534 Total $ 46,739 $ 24,199 $ 22,540 As of December 31, 2016 Carrying Value Accumulated Net Intangible Amortizable intangible assets: Product technology $ 15,700 $ 7,614 $ 8,086 Patents and trademarks 13,328 4,927 8,401 Customer relationships 5,466 837 4,629 Other 8,013 6,850 1,163 Total $ 42,507 $ 20,228 $ 22,279</t>
  </si>
  <si>
    <t>Estimated Amortization Expense Schedule</t>
  </si>
  <si>
    <t xml:space="preserve">The estimated amortization expense for each of the years 2018 through 2022 and thereafter is as follows: Years ending December 31, Amount 2018 $ 4,022 2019 3,770 2020 3,311 2021 2,880 2022 2,015 Thereafter 6,542 $ 22,540 </t>
  </si>
  <si>
    <t>Accrued Liabilities (Tables)</t>
  </si>
  <si>
    <t>Accrued Liabilities Schedule</t>
  </si>
  <si>
    <t>Accrued liabilities consist of the following: As of December 31, 2017 2016 Accrued compensation and benefits $ 16,144 $ 13,649 Accrued warranties 2,628 2,594 Professional and legal fees 1,541 1,775 Taxes other than income 3,787 4,026 Other accrued liabilities 3,262 2,528 $ 27,362 $ 24,572</t>
  </si>
  <si>
    <t>Schedule of Activity Related to Accrued Warranties</t>
  </si>
  <si>
    <t>Activity related to accrued warranties was as follows: Years ended December 31, 2017 2016 2015 Balance, beginning of year $ 2,594 $ 2,309 $ 2,719 Provision for warranty expense 4,045 3,544 3,597 Fulfillment of warranty obligations (4,011 ) (3,259 ) (4,007 ) Balance, end of year $ 2,628 $ 2,594 $ 2,309</t>
  </si>
  <si>
    <t>Fair Value Measurements (Tables)</t>
  </si>
  <si>
    <t>Schedule of Assets and Liabilities Measured at Fair Value on a Recurring Basis</t>
  </si>
  <si>
    <t>Assets and liabilities measured at fair value on a recurring basis are categorized in the tables below based upon the lowest level of significant input to the valuations: December 31, 2017 Level 1 Level 2 Level 3 Assets: Short-term investments (1) $ 10,997 $ — $ — Total $ 10,997 $ — $ — Liabilities: Contingent consideration (2) $ — $ — $ 412 Total $ — $ — $ 412 December 31, 2016 Level 1 Level 2 Level 3 Assets: Short-term investments (1) $ 42,942 $ — $ — Total $ 42,942 $ — $ — Liabilities: Contingent consideration (2) $ — $ — $ 2,100 Total $ — $ — $ 2,100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For the year ended December 31, 2017 , we paid $0.5 million as part of these arrangements. For the year ended December 31, 2016, we paid $0.8 million as part of these arrangements. The remaining change in the fair value of the contingent consideration from December 31, 2016 to December 31, 2017 was related to a $1.3 million decrease due to the expiration of the contingent consideration period for one of our acquisitions and changes in foreign currency exchange rates.</t>
  </si>
  <si>
    <t>Other (Income) Expense, Net (Tables)</t>
  </si>
  <si>
    <t>Schedule of Other (Income) Expense, Net</t>
  </si>
  <si>
    <t>Other (income) expense, net consists of the following: Years ended December 31, 2017 2016 2015 Foreign exchange transaction (gains) losses $ (162 ) $ 1,356 $ 377 Other (28 ) (534 ) (6 ) Total other (income) expense, net $ (190 ) $ 822 $ 371</t>
  </si>
  <si>
    <t>Income Taxes (Tables)</t>
  </si>
  <si>
    <t>Schedule of Income (Loss) Before Income Tax Expense (Benefit)</t>
  </si>
  <si>
    <t>Income (loss) before income tax expense (benefit) consists of the following: Years ended December 31, 2017 2016 2015 Domestic $ 2,468 $ (1,527 ) $ (144 ) Foreign 3,359 14,153 12,950 Income before income taxes $ 5,827 $ 12,626 $ 12,806</t>
  </si>
  <si>
    <t>Schedule of Components of Income Tax Expense (Benefit)</t>
  </si>
  <si>
    <t>The components of the income tax expense (benefit) for income taxes are as follows: Years ended December 31, 2017 2016 2015 Current: Federal $ 18,951 $ 409 $ 199 State 507 40 78 Foreign 2,072 3,482 562 Current income tax expense 21,530 3,931 839 Deferred: Federal 1,038 (2,357 ) 88 State (580 ) (229 ) 9 Foreign (1,645 ) 174 (943 ) Deferred income tax benefit (1,187 ) (2,412 ) (846 ) Income tax expense (benefit) $ 20,343 $ 1,519 $ (7 )</t>
  </si>
  <si>
    <t>Reconciliation of Income Tax Expense (Benefit)</t>
  </si>
  <si>
    <t>Reconciliations of the income tax expense at the U.S. federal statutory income tax rate compared to our actual income tax expense (benefit) are summarized below: Years ended December 31, 2017 2016 2015 Tax expense at statutory rate of 34% $ 1,981 $ 4,427 $ 4,354 State income taxes, net of federal benefit 81 (50 ) 54 Foreign tax rate difference (2,057 ) (1,939 ) (3,708 ) Research and development credit (1,037 ) (917 ) (853 ) Change in valuation allowance 678 162 (28 ) Equity based compensation 33 (255 ) 54 Manufacturing credit (191 ) (61 ) 11 Permanent impact of non-deductible cost 766 412 (14 ) Provision to return adjustments 777 (61 ) (59 ) Impact of Tax Cuts and Jobs Act of 2017 19,355 — — Other (43 ) (199 ) 182 Income tax expense (benefit) $ 20,343 $ 1,519 $ (7 )</t>
  </si>
  <si>
    <t>Schedule of Components of Net Deferred Income Tax Assets and Liabilities</t>
  </si>
  <si>
    <t>The components of our net deferred income tax asset and liabilities are as follows: As of December 31, 2017 2016 Net deferred income tax asset - Non-current Warranty cost $ 695 $ 1,121 Inventory reserve 419 456 Unearned service revenue 5,364 7,088 Employee stock options 4,366 4,501 Tax Credits 1,785 2,035 Loss carryforwards 8,782 8,005 Other, net 1,479 1,213 Total deferred tax assets 22,890 24,419 Valuation Allowance (1,631 ) (876 ) Total deferred tax assets net of valuation allowance 21,259 23,543 Net deferred income tax liability - Non-current Bad debt reserve (2 ) (159 ) Depreciation (3,675 ) (6,799 ) Goodwill (1,574 ) (2,279 ) Intangible assets (1,097 ) (1,409 ) Total deferred tax liabilities (6,348 ) (10,646 ) Net deferred tax assets $ 14,911 $ 12,897</t>
  </si>
  <si>
    <t>Summary of Income Tax Examinations</t>
  </si>
  <si>
    <t>The table below summarizes the open tax years and ongoing tax examinations in major jurisdictions as of December 31, 2017 : Jurisdiction Open Years Examination United States - Federal Income Tax 2014-2017 N/A United States - various states 2013-2017 2014-2016 Germany 2013-2017 N/A Switzerland 2017 N/A Singapore 2013-2017 N/A</t>
  </si>
  <si>
    <t>Commitments and Contingencies (Tables)</t>
  </si>
  <si>
    <t>Schedule of Future Minimum Lease Payments Required under Non-Cancelable Operating Leases</t>
  </si>
  <si>
    <t>The following is a schedule of future minimum lease payments required under non-cancelable operating leases with initial terms in excess of one year, in effect at December 31, 2017 : Years ending December 31, Amount 2018 $ 6,563 2019 4,925 2020 3,123 2021 1,251 2022 1,213 Thereafter 3,564 Total future minimum lease payments $ 20,639</t>
  </si>
  <si>
    <t>Stock Compensation Plans (Tables)</t>
  </si>
  <si>
    <t>Share-based Compensation Arrangement by Share-based Payment Award [Line Items]</t>
  </si>
  <si>
    <t>Schedule of Valuation Assumptions</t>
  </si>
  <si>
    <t>For stock options granted during the years ended December 31, 2017 , 2016 , and 2015 valued using the Black-Scholes option valuation model, we used the following assumptions: Years ended December 31, 2017 2016 2015 Risk-free interest rate 1.88% - 2.02% 1.06% - 1.57% 0.80% - 1.21% Expected dividend yield — % — % — % Expected option life 5 years 4 years 3 years Expected volatility 45.2 % 45.0% - 47.0% 42.3% - 48.5% Weighted-average expected volatility 45.2 % 46.1 % 43.5 %</t>
  </si>
  <si>
    <t>Schedule of Stock Option Activity and Weighted Average Exercise Prices</t>
  </si>
  <si>
    <t>A summary of stock option activity and weighted average exercise prices follows: Options Weighted- Weighted-Average Aggregate Intrinsic Outstanding at January 1, 2017 1,090,160 $ 48.02 Granted 267,794 34.75 Forfeited (84,591 ) 44.39 Exercised (96,212 ) 37.05 Unearned performance-based options (20,388 ) 59.97 Outstanding at December 31, 2017 1,156,763 $ 45.93 4.3 $ 7,082 Options exercisable at December 31, 2017 914,941 $ 42.20 2.3 $ 2,369</t>
  </si>
  <si>
    <t>Schedule of Restricted Stock and Restricted Stock Units Activity and Weighted-Average Grant Date Fair Value</t>
  </si>
  <si>
    <t>The following table summarizes the restricted stock and restricted stock unit activity and weighted average grant-date fair values for the year ended December 31, 2017 : Shares Weighted-Average Non-vested at January 1, 2017 150,682 $ 33.39 Granted 155,975 35.79 Forfeited (26,855 ) 33.95 Vested (21,706 ) 34.55 Unearned performance-based awards (604 ) 52.83 Non-vested at December 31, 2017 257,492 $ 34.75</t>
  </si>
  <si>
    <t>Performance Shares</t>
  </si>
  <si>
    <t>The assumptions used to estimate the fair value of the performance-based stock options and restricted stock units granted during 2015 and valued under the Monte Carlo Simulation model were as follows: Years Ended December 31, 2017 2016 2015 Risk-free interest rate — % — % 0.95% - 1.48% Expected dividend yield — % — % — % Expected option life — — 4 years Expected volatility — % — % 44.5 % Weighted-average expected volatility — % — % 44.5 %</t>
  </si>
  <si>
    <t>(Loss) Earnings Per Share (Tables)</t>
  </si>
  <si>
    <t>Schedule of Reconciliation of Number of Common Shares Used in Calculation of Basic and Diluted Earnings Per Share (EPS)</t>
  </si>
  <si>
    <t xml:space="preserve">A reconciliation of the number of common shares used in the calculation of basic and diluted (loss) earnings per share is presented below: Years Ended December 31, 2017 2016 2015 Shares Per-Share Shares Per-Share Shares Per-Share Basic (loss) earnings per share 16,711,534 $ (0.87 ) 16,654,786 $ 0.67 17,288,665 $ 0.74 Effect of dilutive securities — — 26,924 — 100,808 — Diluted (loss) earnings per share 16,711,534 — $ (0.87 ) 16,681,710 $ 0.67 17,389,473 $ 0.74 Securities excluded from the determination of weighted average shares for the calculation of diluted (loss) earnings per share, as they were potentially antidilutive 1,049,563 1,046,947 870,421 </t>
  </si>
  <si>
    <t>Segment Reporting (Tables)</t>
  </si>
  <si>
    <t>Schedule of Reportable Segment Information</t>
  </si>
  <si>
    <t>The following tables present information about our reportable segments for the years ended December 31, 2017 , 2016 , and 2015 : Factory Construction Other Total 2017 Net sales to external customers $ 245,114 $ 86,349 $ 29,454 $ 360,917 Segment profit $ 78,857 $ 21,077 $ 1,159 $ 101,093 General and administrative 43,807 Depreciation and amortization 16,588 Research and development 35,376 Income from operations $ 5,322 Factory Construction Other Total 2016 Net sales to external customers $ 236,313 $ 65,056 $ 24,215 $ 325,584 Segment profit $ 73,656 $ 14,799 $ 9,635 $ 98,090 General and administrative 40,813 Depreciation and amortization 13,868 Research and development 30,125 Income from operations $ 13,284 Factory Construction Other Total 2015 Net sales to external customers $ 222,745 $ 70,849 $ 23,954 $ 317,548 Segment profit $ 63,463 $ 16,299 $ 7,637 $ 87,399 General and administrative 36,370 Depreciation and amortization 11,217 Research and development 26,690 Income from operations $ 13,122</t>
  </si>
  <si>
    <t>Schedule of Net Sales to External Customers Based Upon Geographic Location</t>
  </si>
  <si>
    <t>Net sales to external customers is based upon the geographic location of the customer. For the Years Ended December 31, 2017 2016 2015 Net sales to external customers United States $ 141,595 $ 133,924 $ 131,670 Americas-Other 13,531 11,815 11,718 Germany 49,860 44,041 41,151 Europe-Other 65,201 57,710 62,032 Japan 35,270 32,530 24,018 Asia-Other 55,460 45,564 46,959 $ 360,917 $ 325,584 $ 317,548</t>
  </si>
  <si>
    <t>Schedule of Long Lived Assets Attributed to Geographic Area</t>
  </si>
  <si>
    <t>Long-lived assets consist primarily of property, plant, and equipment, goodwill, and intangible assets, and are attributed to the geographic area in which they are located or originated, as applicable. As of December 31, 2017 2016 2015 Long-Lived Assets United States $ 54,703 $ 54,157 $ 39,973 Americas-Other 13,834 13,486 9,447 Germany 26,611 23,734 24,637 Europe-Other 9,124 6,949 1,146 Japan 558 460 517 Asia-Other 2,246 1,915 2,582 $ 107,076 $ 100,701 $ 78,302</t>
  </si>
  <si>
    <t>Business Combinations (Tables)</t>
  </si>
  <si>
    <t>Schedule of Purchase Price Allocation to the Fair Values of Assets Acquired and Liabilities Assumed</t>
  </si>
  <si>
    <t>Following is a summary of our allocations of the purchase price to the fair values of the assets acquired and liabilities assumed as of the date of each acquisition: BuildIt LPT MWF Nutfield Accounts receivable $ 237 $ 54 $ 150 $ 160 Inventory — 322 — 539 Other assets 36 160 666 96 Deferred income tax assets — 1,112 — 131 Intangible assets 1,015 5,474 1,816 2,329 Goodwill (1) 3,393 11,922 5,364 2,357 Accounts payable and accrued liabilities (95 ) (747 ) (700 ) (12 ) Other liabilities (471 ) (1,086 ) (345 ) (104 ) Deferred income tax liabilities (205 ) — (364 ) — Total purchase price, net of cash acquired $ 3,910 $ 17,211 $ 6,587 $ 5,496 (1) The goodwill arising from the acquisitions consists largely of the expected synergies from combining operations as well as the value of the workforce. A portion of the goodwill is expected to be tax deductible for both the LPT and Nutfield acquisitions.</t>
  </si>
  <si>
    <t>Summary of the Purchase Price Preliminarily Allocated to the Intangible Assets Acquired for the Acquisitions</t>
  </si>
  <si>
    <t>Following are the details of the purchase price allocated to the intangible assets acquired for the acquisitions noted above: BuildIt LPT MWF Nutfield Amount Weighted Average Life Amount Weighted Average Life Amount Weighted Average Life Amount Weighted Average Life Trade name $ 346 7 $ 64 1 $ 36 1 $ 29 1 Non-competition agreement 31 5 — 0 3 2 144 5 Technology 361 7 4,260 7 951 5 1,970 10 Customer relationships 277 7 1,150 7 826 5 95 10 Favorable in-place lease — 0 — 0 — 0 91 12 Fair value of intangible $ 1,015 7 $ 5,474 7 $ 1,816 5 $ 2,329 10</t>
  </si>
  <si>
    <t>Quarterly Result of Operations (Unaudited) (Tables)</t>
  </si>
  <si>
    <t>Schedule of Quarterly Results of Operations</t>
  </si>
  <si>
    <t>Quarter ended March 31, June 30, September 30, December 31, Sales $ 81,562 $ 82,682 $ 90,250 $ 106,423 Gross profit 43,749 46,760 52,034 62,094 Net (loss) income (1,461 ) (3,625 ) 1,628 (11,058 ) Net (loss) income per share: Basic $ (0.09 ) $ (0.22 ) $ 0.10 $ (0.66 ) Diluted $ (0.09 ) $ (0.22 ) $ 0.10 $ (0.66 ) Quarter ended March 31, June 30, September 30, December 31, Sales $ 75,748 $ 78,538 $ 79,600 $ 91,698 Gross profit 42,671 43,934 42,678 48,677 Net income 3,080 3,392 1,090 3,545 Net income per share: Basic $ 0.19 $ 0.20 $ 0.07 $ 0.21 Diluted $ 0.19 $ 0.20 $ 0.07 $ 0.21</t>
  </si>
  <si>
    <t>Summary of Significant Accounting Policies - Additional Information (Details)</t>
  </si>
  <si>
    <t>Dec. 31, 2017USD ($)segmentplan</t>
  </si>
  <si>
    <t>Dec. 31, 2016USD ($)</t>
  </si>
  <si>
    <t>Dec. 31, 2015USD ($)</t>
  </si>
  <si>
    <t>Summary Of Significant Accounting Policies [Line Items]</t>
  </si>
  <si>
    <t>Number of reportable segments | segment</t>
  </si>
  <si>
    <t>Standard product warranty period</t>
  </si>
  <si>
    <t>1 year</t>
  </si>
  <si>
    <t>Deposits with foreign banks</t>
  </si>
  <si>
    <t>Sales demonstration inventory turnover period (up to)</t>
  </si>
  <si>
    <t>3 years</t>
  </si>
  <si>
    <t>Refurbished sales demonstration inventory turnover period</t>
  </si>
  <si>
    <t>12 months</t>
  </si>
  <si>
    <t>Service inventory turnover period</t>
  </si>
  <si>
    <t>Service inventory not for sale, useful life</t>
  </si>
  <si>
    <t>Reserve percentage of FIFO obsolete and excess inventory</t>
  </si>
  <si>
    <t>100.00%</t>
  </si>
  <si>
    <t>Depreciation expense</t>
  </si>
  <si>
    <t>Indefinite-lived intangible assets</t>
  </si>
  <si>
    <t>Intangible assets weighted-average amortization period</t>
  </si>
  <si>
    <t>8 years</t>
  </si>
  <si>
    <t>Number of compensation plans | plan</t>
  </si>
  <si>
    <t>Vesting period, years</t>
  </si>
  <si>
    <t>Long Lived Assets</t>
  </si>
  <si>
    <t>Assets impairment charges</t>
  </si>
  <si>
    <t>Minimum</t>
  </si>
  <si>
    <t>Account receivable period due</t>
  </si>
  <si>
    <t>30 days</t>
  </si>
  <si>
    <t>Other intangible assets, useful life</t>
  </si>
  <si>
    <t>Minimum | Product technology and patents</t>
  </si>
  <si>
    <t>7 years</t>
  </si>
  <si>
    <t>Maximum</t>
  </si>
  <si>
    <t>90 days</t>
  </si>
  <si>
    <t>20 years</t>
  </si>
  <si>
    <t>Maximum | Product technology and patents</t>
  </si>
  <si>
    <t>Accounting Standards Update 2015-17</t>
  </si>
  <si>
    <t>Reclassification of deferred tax assets</t>
  </si>
  <si>
    <t>Summary of Significant Accounting Policies - Schedule of Estimated Useful Lives of Property and Equipment (Details)</t>
  </si>
  <si>
    <t>Property, Plant and Equipment [Line Items]</t>
  </si>
  <si>
    <t>Property, plant and equipment, estimated useful lives</t>
  </si>
  <si>
    <t>Machinery, Equipment and Software | Minimum</t>
  </si>
  <si>
    <t>2 years</t>
  </si>
  <si>
    <t>Machinery, Equipment and Software | Maximum</t>
  </si>
  <si>
    <t>5 years</t>
  </si>
  <si>
    <t>Furniture and Fixtures | Minimum</t>
  </si>
  <si>
    <t>Furniture and Fixtures | Maximum</t>
  </si>
  <si>
    <t>10 years</t>
  </si>
  <si>
    <t>Supplemental Cash Flow Information - Cash Payments and Non-Cash Activity (Details) - USD ($) $ in Thousands</t>
  </si>
  <si>
    <t>Supplemental cash flow information:</t>
  </si>
  <si>
    <t>Cash paid for interest</t>
  </si>
  <si>
    <t>Cash paid for income taxes</t>
  </si>
  <si>
    <t>Supplemental noncash investing and financing activities:</t>
  </si>
  <si>
    <t>Transfer of service and sales demonstration inventory to fixed assets</t>
  </si>
  <si>
    <t>Allowance for Doubtful Accounts Roll Forward (Details) - USD ($) $ in Thousands</t>
  </si>
  <si>
    <t>Allowance for doubtful accounts</t>
  </si>
  <si>
    <t>Balance, beginning of year</t>
  </si>
  <si>
    <t>Provision (net of recovery)</t>
  </si>
  <si>
    <t>Amounts written off, net of recoveries</t>
  </si>
  <si>
    <t>Balance, end of year</t>
  </si>
  <si>
    <t>Short-Term Investments - Additional Information (Details) - USD ($) $ in Thousands</t>
  </si>
  <si>
    <t>Securities Purchased Under Agreements to Resell and Other Short Term Investment Securities [Line Items]</t>
  </si>
  <si>
    <t>Interest rate on U.S. Treasury Bills, maximum</t>
  </si>
  <si>
    <t>1.00%</t>
  </si>
  <si>
    <t>US Treasury Bill Securities</t>
  </si>
  <si>
    <t>Inventories - Schedule of Inventories (Details) - USD ($) $ in Thousands</t>
  </si>
  <si>
    <t>Raw materials</t>
  </si>
  <si>
    <t>Finished goods</t>
  </si>
  <si>
    <t>Service Inventory</t>
  </si>
  <si>
    <t>Inventory, remaining life</t>
  </si>
  <si>
    <t>Goodwill - Additional Information (Details)</t>
  </si>
  <si>
    <t>Dec. 31, 2017USD ($)</t>
  </si>
  <si>
    <t>Dec. 31, 2016USD ($)segment</t>
  </si>
  <si>
    <t>Number of operating segments | segment</t>
  </si>
  <si>
    <t>Goodwill impairment loss | $</t>
  </si>
  <si>
    <t>Goodwill - Changes in Goodwill by Reporting Units (Details) - USD ($) $ in Thousands</t>
  </si>
  <si>
    <t>Goodwill [Roll Forward]</t>
  </si>
  <si>
    <t>Beginning Balance</t>
  </si>
  <si>
    <t>Additions</t>
  </si>
  <si>
    <t>Foreign Currency Translation</t>
  </si>
  <si>
    <t>Ending Balance</t>
  </si>
  <si>
    <t>Factory Metrology</t>
  </si>
  <si>
    <t>Construction BIM-CIM</t>
  </si>
  <si>
    <t>Public Safety Forensics</t>
  </si>
  <si>
    <t>Intangible Assets - Schedule (Details) - USD ($) $ in Thousands</t>
  </si>
  <si>
    <t>Finite-Lived Intangible Assets [Line Items]</t>
  </si>
  <si>
    <t>Amortizable intangible assets, carrying Value</t>
  </si>
  <si>
    <t>Amortizable intangible assets, accumulated Amortization</t>
  </si>
  <si>
    <t>Amortizable intangible assets, net Intangible</t>
  </si>
  <si>
    <t>Product technology</t>
  </si>
  <si>
    <t>Patents and trademarks</t>
  </si>
  <si>
    <t>Customer relationships</t>
  </si>
  <si>
    <t>Other</t>
  </si>
  <si>
    <t>Intangible Assets - Additional Information (Details) - USD ($) $ in Millions</t>
  </si>
  <si>
    <t>Amortization expense of intangible assets</t>
  </si>
  <si>
    <t>Intangible Assets - Estimated Amortization Expense Schedule (Details) - USD ($) $ in Thousands</t>
  </si>
  <si>
    <t>Thereafter</t>
  </si>
  <si>
    <t>Accrued Liabilities - Accrued Liabilities Schedule (Details) - USD ($) $ in Thousands</t>
  </si>
  <si>
    <t>Dec. 31, 2014</t>
  </si>
  <si>
    <t>Accrued compensation and benefits</t>
  </si>
  <si>
    <t>Accrued warranties</t>
  </si>
  <si>
    <t>Professional and legal fees</t>
  </si>
  <si>
    <t>Taxes other than income</t>
  </si>
  <si>
    <t>Other accrued liabilities</t>
  </si>
  <si>
    <t>Total accrued liabilities</t>
  </si>
  <si>
    <t>Accrued Liabilities - Activity Related to Accrued Warranties (Details) - USD ($) $ in Thousands</t>
  </si>
  <si>
    <t>Movement in Standard Product Warranty Accrual [Roll Forward]</t>
  </si>
  <si>
    <t>Provision for warranty expense</t>
  </si>
  <si>
    <t>Fulfillment of warranty obligations</t>
  </si>
  <si>
    <t>Fair Value Measurements - Assets and Liabilities Measured at Fair Value on a Recurring Basis (Details) - USD ($) $ in Thousands</t>
  </si>
  <si>
    <t>Liabilities:</t>
  </si>
  <si>
    <t>Payment for contingent consideration</t>
  </si>
  <si>
    <t>Decrease in contingent consideration related to expiration of contingent consideration period</t>
  </si>
  <si>
    <t>Level 1 | Fair Value, Measurements, Recurring</t>
  </si>
  <si>
    <t>Assets:</t>
  </si>
  <si>
    <t>Level 3 | Fair Value, Measurements, Recurring</t>
  </si>
  <si>
    <t>Contingent consideration</t>
  </si>
  <si>
    <t>Other (Income) Expense, Net (Details) - USD ($) $ in Thousands</t>
  </si>
  <si>
    <t>Foreign exchange transaction (gains) losses</t>
  </si>
  <si>
    <t>Total other (income) expense, net</t>
  </si>
  <si>
    <t>Income Taxes - Income (Loss) Before Income Tax Expense (Benefit) (Details) - USD ($) $ in Thousands</t>
  </si>
  <si>
    <t>Domestic</t>
  </si>
  <si>
    <t>Foreign</t>
  </si>
  <si>
    <t>Income Taxes - Components of Income Tax Expense (Benefit) (Details) - USD ($) $ in Thousands</t>
  </si>
  <si>
    <t>Current:</t>
  </si>
  <si>
    <t>Federal</t>
  </si>
  <si>
    <t>State</t>
  </si>
  <si>
    <t>Current income tax expense</t>
  </si>
  <si>
    <t>Deferred:</t>
  </si>
  <si>
    <t>Income tax expense (benefit)</t>
  </si>
  <si>
    <t>Income Taxes - Reconciliation of Income Tax Expense (Benefit) (Details) - USD ($) $ in Thousands</t>
  </si>
  <si>
    <t>Tax expense at statutory rate of 34%</t>
  </si>
  <si>
    <t>Tax expense (benefit), statutory rate</t>
  </si>
  <si>
    <t>34.00%</t>
  </si>
  <si>
    <t>State income taxes, net of federal benefit</t>
  </si>
  <si>
    <t>Foreign tax rate difference</t>
  </si>
  <si>
    <t>Research and development credit</t>
  </si>
  <si>
    <t>Change in valuation allowance</t>
  </si>
  <si>
    <t>Equity based compensation</t>
  </si>
  <si>
    <t>Manufacturing credit</t>
  </si>
  <si>
    <t>Permanent impact of non-deductible cost</t>
  </si>
  <si>
    <t>Provision to return adjustments</t>
  </si>
  <si>
    <t>Impact of Tax Cuts and Jobs Act of 2017</t>
  </si>
  <si>
    <t>Income Taxes - Components of Net Deferred Income Tax Asset and Liabilities (Details) - USD ($) $ in Thousands</t>
  </si>
  <si>
    <t>Net deferred income tax asset - Non-current</t>
  </si>
  <si>
    <t>Warranty cost</t>
  </si>
  <si>
    <t>Inventory reserve</t>
  </si>
  <si>
    <t>Unearned service revenue</t>
  </si>
  <si>
    <t>Employee stock options</t>
  </si>
  <si>
    <t>Tax Credits</t>
  </si>
  <si>
    <t>Loss carryforwards</t>
  </si>
  <si>
    <t>Other, net</t>
  </si>
  <si>
    <t>Deferred income tax asset - Non-current</t>
  </si>
  <si>
    <t>Valuation Allowance</t>
  </si>
  <si>
    <t>Bad debt reserve</t>
  </si>
  <si>
    <t>Depreciation</t>
  </si>
  <si>
    <t>Goodwill amortization</t>
  </si>
  <si>
    <t>Intangible assets</t>
  </si>
  <si>
    <t>Deferred Tax Liabilities, Gross, Noncurrent</t>
  </si>
  <si>
    <t>Net deferred tax assets</t>
  </si>
  <si>
    <t>Income Taxes - Additional Information (Details) - USD ($) $ in Thousands</t>
  </si>
  <si>
    <t>Income Taxes [Line Items]</t>
  </si>
  <si>
    <t>Tax cuts and jobs act of 2017, incomplete accounting, change in tax rate, deferred tax asset, provisional income tax expense</t>
  </si>
  <si>
    <t>Tax cuts and jobs act of 2017, incomplete accounting, transition tax for accumulated foreign earnings, provisional income tax expense</t>
  </si>
  <si>
    <t>Tax Cuts And Jobs Act of 2017, Incomplete Accounting, Change in Tax Rate, Provisional Income Tax Expense (Benefit)</t>
  </si>
  <si>
    <t>Deferred income tax assets, domestic</t>
  </si>
  <si>
    <t>Deferred income tax assets, foreign</t>
  </si>
  <si>
    <t>Deferred tax assets, valuation allowance, noncurrent</t>
  </si>
  <si>
    <t>Net increase (decrease) in total valuation allowance</t>
  </si>
  <si>
    <t>Deferred income tax assets, operating loss carryforwards expiration period</t>
  </si>
  <si>
    <t>Tax returns examination statute of limitations period</t>
  </si>
  <si>
    <t>9 years</t>
  </si>
  <si>
    <t>4 years</t>
  </si>
  <si>
    <t>Commitments and Contingencies - Schedule of Future Minimum Lease Payments Required under Non-Cancelable Operating Leases (Details) $ in Thousands</t>
  </si>
  <si>
    <t>Total future minimum lease payments</t>
  </si>
  <si>
    <t>Commitments and Contingencies - Additional Information (Details) - USD ($) $ in Millions</t>
  </si>
  <si>
    <t>Commitments and Contingencies [Line Items]</t>
  </si>
  <si>
    <t>Rent expense</t>
  </si>
  <si>
    <t>Purchase commitment, due in next twelve months</t>
  </si>
  <si>
    <t>Long-term purchase commitments</t>
  </si>
  <si>
    <t>Length of purchase commitments, in days</t>
  </si>
  <si>
    <t>60 days</t>
  </si>
  <si>
    <t>120 days</t>
  </si>
  <si>
    <t>Stock Compensation Plans - Additional Information (Details)</t>
  </si>
  <si>
    <t>Dec. 31, 2017USD ($)plan$ / sharesshares</t>
  </si>
  <si>
    <t>Dec. 31, 2016USD ($)$ / sharesshares</t>
  </si>
  <si>
    <t>Dec. 31, 2015USD ($)$ / shares</t>
  </si>
  <si>
    <t>May 31, 2014shares</t>
  </si>
  <si>
    <t>Total intrinsic value of stock options exercised | $</t>
  </si>
  <si>
    <t>Fair value of stock options vested | $</t>
  </si>
  <si>
    <t>Allocated share-based compensation expense | $</t>
  </si>
  <si>
    <t>Unrecognized stock-based compensation expense | $</t>
  </si>
  <si>
    <t>Weighted average, expected recognition period</t>
  </si>
  <si>
    <t>1 year 10 months 24 days</t>
  </si>
  <si>
    <t>Employee Stock Option</t>
  </si>
  <si>
    <t>Options outstanding</t>
  </si>
  <si>
    <t>Number of stock options unvested (in shares)</t>
  </si>
  <si>
    <t>Employee Stock Option | Black-Scholes Option Valuation Model</t>
  </si>
  <si>
    <t>Stock option weighted average grant date fair value (in dollars per share) | $ / shares</t>
  </si>
  <si>
    <t>Restricted Stock Units (RSUs)</t>
  </si>
  <si>
    <t>Number of restricted stock units vested (in shares)</t>
  </si>
  <si>
    <t>Number of restricted stock units unvested (in shares)</t>
  </si>
  <si>
    <t>Number of performance based shares granted (in shares)</t>
  </si>
  <si>
    <t>Performance Based Restricted Stock Units</t>
  </si>
  <si>
    <t>Performance Based Restricted Stock Units | Share-based Compensation Award, Tranche One | Executive Officer</t>
  </si>
  <si>
    <t>Vesting installment percentage</t>
  </si>
  <si>
    <t>33.33%</t>
  </si>
  <si>
    <t>Performance Based Restricted Stock Units | Share-based Compensation Award, Tranche Two | Executive Officer</t>
  </si>
  <si>
    <t>Performance Based Restricted Stock Units | Share-based Compensation Award, Tranche Three | Executive Officer</t>
  </si>
  <si>
    <t>Performance Based Employee Stock Options</t>
  </si>
  <si>
    <t>Number of stock options vested (in shares)</t>
  </si>
  <si>
    <t>Performance Based Employee Stock Options | Share-based Compensation Award, Tranche One | Executive Officer</t>
  </si>
  <si>
    <t>Performance Based Employee Stock Options | Share-based Compensation Award, Tranche Two | Executive Officer</t>
  </si>
  <si>
    <t>Performance Based Employee Stock Options | Share-based Compensation Award, Tranche Three | Executive Officer</t>
  </si>
  <si>
    <t>Prior to Fiscal Year 2016 | Employee Stock Option | Share-based Compensation Award, Tranche One</t>
  </si>
  <si>
    <t>Prior to Fiscal Year 2016 | Employee Stock Option | Share-based Compensation Award, Tranche Two</t>
  </si>
  <si>
    <t>Prior to Fiscal Year 2016 | Employee Stock Option | Share-based Compensation Award, Tranche Three</t>
  </si>
  <si>
    <t>Prior to Fiscal Year 2016 | Restricted Stock Units (RSUs) | Share-based Compensation Award, Tranche One</t>
  </si>
  <si>
    <t>Prior to Fiscal Year 2016 | Restricted Stock Units (RSUs) | Share-based Compensation Award, Tranche Two</t>
  </si>
  <si>
    <t>Prior to Fiscal Year 2016 | Restricted Stock Units (RSUs) | Share-based Compensation Award, Tranche Three</t>
  </si>
  <si>
    <t>Fiscal Year 2017 | Employee Stock Option | Share-based Compensation Award, Tranche One</t>
  </si>
  <si>
    <t>Fiscal Year 2017 | Employee Stock Option | Share-based Compensation Award, Tranche Two</t>
  </si>
  <si>
    <t>Fiscal Year 2017 | Employee Stock Option | Share-based Compensation Award, Tranche Three</t>
  </si>
  <si>
    <t>2004 Plan</t>
  </si>
  <si>
    <t>2009 Plan</t>
  </si>
  <si>
    <t>Shares of common stock authorized for grant awards</t>
  </si>
  <si>
    <t>Exercise price, lower range | $ / shares</t>
  </si>
  <si>
    <t>Exercise price, upper range | $ / shares</t>
  </si>
  <si>
    <t>Expiration period, years</t>
  </si>
  <si>
    <t>2009 Plan | Employee Stock Option</t>
  </si>
  <si>
    <t>2009 Plan | 2010 Change In Plan</t>
  </si>
  <si>
    <t>2014 Plan</t>
  </si>
  <si>
    <t>2014 Plan | Employee Stock Option</t>
  </si>
  <si>
    <t>Director's Plan, Per Director</t>
  </si>
  <si>
    <t>Restricted shares granted based on percent of director compensation</t>
  </si>
  <si>
    <t>50.00%</t>
  </si>
  <si>
    <t>Director's Plan, Per Director | Restricted Stock</t>
  </si>
  <si>
    <t>Value of shares granted upon election | $</t>
  </si>
  <si>
    <t>Stock Compensation Plans - Assumptions Used to Estimate The Fair Value of Time-Based Stock Options (Details)</t>
  </si>
  <si>
    <t>Fair Value, Option, Quantitative Disclosures [Line Items]</t>
  </si>
  <si>
    <t>Expected volatility</t>
  </si>
  <si>
    <t>45.20%</t>
  </si>
  <si>
    <t>Risk-free interest rate, minimum</t>
  </si>
  <si>
    <t>1.88%</t>
  </si>
  <si>
    <t>1.06%</t>
  </si>
  <si>
    <t>0.80%</t>
  </si>
  <si>
    <t>Risk-free interest rate, maximum</t>
  </si>
  <si>
    <t>2.02%</t>
  </si>
  <si>
    <t>1.57%</t>
  </si>
  <si>
    <t>1.21%</t>
  </si>
  <si>
    <t>Expected dividend yield</t>
  </si>
  <si>
    <t>0.00%</t>
  </si>
  <si>
    <t>Expected option life</t>
  </si>
  <si>
    <t>Expected volatility, minimum</t>
  </si>
  <si>
    <t>45.00%</t>
  </si>
  <si>
    <t>42.30%</t>
  </si>
  <si>
    <t>Expected volatility, maximum</t>
  </si>
  <si>
    <t>47.00%</t>
  </si>
  <si>
    <t>48.50%</t>
  </si>
  <si>
    <t>Weighted-average expected volatility</t>
  </si>
  <si>
    <t>46.10%</t>
  </si>
  <si>
    <t>43.50%</t>
  </si>
  <si>
    <t>0.95%</t>
  </si>
  <si>
    <t>1.48%</t>
  </si>
  <si>
    <t>44.50%</t>
  </si>
  <si>
    <t>Stock Compensation Plans - Assumptions Used to Estimate The Fair Value of The Performance-based Stock Options and Restricted Stock Units (Details)</t>
  </si>
  <si>
    <t>Stock Compensation Plans - Schedule of Stock Option Activity and Weighted Average Exercise Prices (Details) - Employee Stock Option $ / shares in Units, $ in Thousands</t>
  </si>
  <si>
    <t>Dec. 31, 2017USD ($)$ / sharesshares</t>
  </si>
  <si>
    <t>Options</t>
  </si>
  <si>
    <t>Outstanding at January 1, 2016 (in shares) | shares</t>
  </si>
  <si>
    <t>Granted (in shares) | shares</t>
  </si>
  <si>
    <t>Forfeited (in shares) | shares</t>
  </si>
  <si>
    <t>Exercised (in shares) | shares</t>
  </si>
  <si>
    <t>Unearned performance-based options (in shares) | shares</t>
  </si>
  <si>
    <t>Outstanding at December 31, 2016 (in shares) | shares</t>
  </si>
  <si>
    <t>Options exercisable at December 31, 2016 | shares</t>
  </si>
  <si>
    <t>Weighted- Average Exercise Price</t>
  </si>
  <si>
    <t>Outstanding at January 1, 2017 (in dollars per share) | $ / shares</t>
  </si>
  <si>
    <t>Granted (in dollars per share) | $ / shares</t>
  </si>
  <si>
    <t>Forfeited (in dollars per share) | $ / shares</t>
  </si>
  <si>
    <t>Exercised (in dollars per share) | $ / shares</t>
  </si>
  <si>
    <t>Unearned performance-based options (in dollars per share) | $ / shares</t>
  </si>
  <si>
    <t>Outstanding at December 31, 2017 (in dollars per share) | $ / shares</t>
  </si>
  <si>
    <t>Options exercisable at December 31, 2017 (in dollars per share) | $ / shares</t>
  </si>
  <si>
    <t>Weighted-Average Remaining Contractual Term (Years)</t>
  </si>
  <si>
    <t>Weighted-average remaining contractual term in years outstanding at December 31, 2017</t>
  </si>
  <si>
    <t>4 years 3 months 18 days</t>
  </si>
  <si>
    <t>Weighted-average remaining contractual term in years options exercisable at December 31, 2017</t>
  </si>
  <si>
    <t>2 years 3 months 18 days</t>
  </si>
  <si>
    <t>Aggregate Intrinsic Value as of December 31, 2017</t>
  </si>
  <si>
    <t>Aggregate intrinsic value outstanding at December 31, 2017 | $</t>
  </si>
  <si>
    <t>Aggregate intrinsic value of options exercisable at December 31, 2017 | $</t>
  </si>
  <si>
    <t>Stock Compensation Plans - Schedule of Restricted Stock Unit Activity and Weighted Average Grant Date Fair Value (Details) - Restricted Stock Units (RSUs)</t>
  </si>
  <si>
    <t>Dec. 31, 2017$ / sharesshares</t>
  </si>
  <si>
    <t>Shares</t>
  </si>
  <si>
    <t>Non-vested at January 1, 2017 (in shares) | shares</t>
  </si>
  <si>
    <t>Vested (in shares) | shares</t>
  </si>
  <si>
    <t>Unearned performance-based awards (in shares) | shares</t>
  </si>
  <si>
    <t>Non-vested at December 31, 2017 (in shares) | shares</t>
  </si>
  <si>
    <t>Weighted-Average Grant Date Fair Value</t>
  </si>
  <si>
    <t>Non-vested at January 1, 2017 (in dollars per share) | $ / shares</t>
  </si>
  <si>
    <t>Vested (in dollars per share) | $ / shares</t>
  </si>
  <si>
    <t>Unearned performance-based awards (in dollars per share) | $ / shares</t>
  </si>
  <si>
    <t>Non-vested at December 31, 2017 (in dollars per share) | $ / shares</t>
  </si>
  <si>
    <t>(Loss) Earnings Per Share - Reconciliation of Number of Common Shares Used in Calculation of Basic and Diluted Earnings Per Share (EPS) (Details) - $ / shares</t>
  </si>
  <si>
    <t>3 Months Ended</t>
  </si>
  <si>
    <t>Sep. 30, 2017</t>
  </si>
  <si>
    <t>Mar. 31, 2017</t>
  </si>
  <si>
    <t>Sep. 30, 2016</t>
  </si>
  <si>
    <t>Jun. 30, 2016</t>
  </si>
  <si>
    <t>Mar. 31, 2016</t>
  </si>
  <si>
    <t>Basic ((loss) EPS (in shares)</t>
  </si>
  <si>
    <t>Effect of dilutive securities (in shares)</t>
  </si>
  <si>
    <t>Diluted (loss) EPS (in shares)</t>
  </si>
  <si>
    <t>Securities excluded from the determination of weighted average shares for the calculation of diluted (loss) EPS, as they were antidilutive (in shares)</t>
  </si>
  <si>
    <t>Basic (loss) EPS (in dollars per share)</t>
  </si>
  <si>
    <t>Effect of dilutive securities (in dollars per share)</t>
  </si>
  <si>
    <t>Diluted (loss) EPS (in dollars per share)</t>
  </si>
  <si>
    <t>Employee Retirement Benefit Plan - Additional Information (Details) - USD ($) $ in Millions</t>
  </si>
  <si>
    <t>401(K) plan costs</t>
  </si>
  <si>
    <t>Segment Reporting - Additional Information (Details)</t>
  </si>
  <si>
    <t>Dec. 31, 2017segment</t>
  </si>
  <si>
    <t>Segment Reporting Information [Line Items]</t>
  </si>
  <si>
    <t>Number of reportable segments</t>
  </si>
  <si>
    <t>Percentage of product sales to consolidated sales</t>
  </si>
  <si>
    <t>99.00%</t>
  </si>
  <si>
    <t>Segment Reporting - Reportable Segment Information (Details) - USD ($) $ in Thousands</t>
  </si>
  <si>
    <t>Net sales to external customers</t>
  </si>
  <si>
    <t>Segment profit</t>
  </si>
  <si>
    <t>Income from operations</t>
  </si>
  <si>
    <t>Operating Segments</t>
  </si>
  <si>
    <t>Factory Metrology | Operating Segments</t>
  </si>
  <si>
    <t>Construction BIM-CIM | Operating Segments</t>
  </si>
  <si>
    <t>Other | Operating Segments</t>
  </si>
  <si>
    <t>Segment Reporting - Net Sales to External Customers Based Upon Geographic Location (Details) - USD ($) $ in Thousands</t>
  </si>
  <si>
    <t>Geographic Reporting Disclosure [Line Items]</t>
  </si>
  <si>
    <t>United States</t>
  </si>
  <si>
    <t>Americas-Other</t>
  </si>
  <si>
    <t>Germany</t>
  </si>
  <si>
    <t>Europe-Other</t>
  </si>
  <si>
    <t>Japan</t>
  </si>
  <si>
    <t>Asia-Other</t>
  </si>
  <si>
    <t>Segment Reporting - Long Lived Assets Attributed to Geographic Area (Details) - USD ($) $ in Thousands</t>
  </si>
  <si>
    <t>Long-Lived Assets by Geographical Areas [Line Items]</t>
  </si>
  <si>
    <t>Long-lived assets</t>
  </si>
  <si>
    <t>Business Combinations - Additional Information (Details) - USD ($) $ in Thousands</t>
  </si>
  <si>
    <t>1 Months Ended</t>
  </si>
  <si>
    <t>Apr. 30, 2017</t>
  </si>
  <si>
    <t>Aug. 31, 2016</t>
  </si>
  <si>
    <t>Jul. 31, 2016</t>
  </si>
  <si>
    <t>Business Acquisition [Line Items]</t>
  </si>
  <si>
    <t>Payment to acquire business, paid with cash on hand</t>
  </si>
  <si>
    <t>Acquisition and integration costs</t>
  </si>
  <si>
    <t>Nutfield</t>
  </si>
  <si>
    <t>MWF</t>
  </si>
  <si>
    <t>LPT</t>
  </si>
  <si>
    <t>BuildIt</t>
  </si>
  <si>
    <t>Business Combinations - Schedule of Purchase Price Allocation to the Fair Values of Assets Acquired and Liabilities Assumed (Details) - USD ($) $ in Thousands</t>
  </si>
  <si>
    <t>Total purchase price, net of cash acquired</t>
  </si>
  <si>
    <t>Accounts receivable</t>
  </si>
  <si>
    <t>Inventory</t>
  </si>
  <si>
    <t>Other assets</t>
  </si>
  <si>
    <t>Deferred income tax assets</t>
  </si>
  <si>
    <t>Other liabilities</t>
  </si>
  <si>
    <t>Business Combinations - Summary of the Purchase Price Preliminarily Allocated to the Intangible Assets Acquired for the Acquisitions (Details) - USD ($) $ in Thousands</t>
  </si>
  <si>
    <t>Acquired Finite-Lived Intangible Assets [Line Items]</t>
  </si>
  <si>
    <t>Intangible assets acquired, weighted average life</t>
  </si>
  <si>
    <t>Finite-lived Intangible Assets Acquired</t>
  </si>
  <si>
    <t>BuildIt | Trade name</t>
  </si>
  <si>
    <t>BuildIt | Non-competition agreement</t>
  </si>
  <si>
    <t>BuildIt | Technology</t>
  </si>
  <si>
    <t>BuildIt | Customer relationships</t>
  </si>
  <si>
    <t>LPT | Trade name</t>
  </si>
  <si>
    <t>LPT | Technology</t>
  </si>
  <si>
    <t>LPT | Customer relationships</t>
  </si>
  <si>
    <t>MWF | Trade name</t>
  </si>
  <si>
    <t>MWF | Non-competition agreement</t>
  </si>
  <si>
    <t>MWF | Technology</t>
  </si>
  <si>
    <t>MWF | Customer relationships</t>
  </si>
  <si>
    <t>Nutfield | Trade name</t>
  </si>
  <si>
    <t>Nutfield | Non-competition agreement</t>
  </si>
  <si>
    <t>Nutfield | Technology</t>
  </si>
  <si>
    <t>Nutfield | Customer relationships</t>
  </si>
  <si>
    <t>Nutfield | Favorable in-place lease</t>
  </si>
  <si>
    <t>12 years</t>
  </si>
  <si>
    <t>Quarterly Result of Operations (Unaudited) (Details) - USD ($) $ / shares in Units, $ in Thousands</t>
  </si>
  <si>
    <t>Sales</t>
  </si>
  <si>
    <t>Net income</t>
  </si>
  <si>
    <t>Net (loss) income per share:</t>
  </si>
  <si>
    <t>Diluted EPS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749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797618</v>
      </c>
    </row>
    <row r="18" spans="1:4">
      <c r="A18" s="4" t="s">
        <v>30</v>
      </c>
      <c r="D18" s="6" t="n">
        <v>62226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190</v>
      </c>
    </row>
    <row r="4" spans="1:2">
      <c r="A4" s="4" t="s">
        <v>47</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960</v>
      </c>
      <c r="C3" s="6" t="n">
        <v>106169</v>
      </c>
    </row>
    <row r="4" spans="1:3">
      <c r="A4" s="4" t="s">
        <v>35</v>
      </c>
      <c r="B4" s="5" t="n">
        <v>10997</v>
      </c>
      <c r="C4" s="5" t="n">
        <v>42942</v>
      </c>
    </row>
    <row r="5" spans="1:3">
      <c r="A5" s="4" t="s">
        <v>36</v>
      </c>
      <c r="B5" s="5" t="n">
        <v>72105</v>
      </c>
      <c r="C5" s="5" t="n">
        <v>61364</v>
      </c>
    </row>
    <row r="6" spans="1:3">
      <c r="A6" s="4" t="s">
        <v>37</v>
      </c>
      <c r="B6" s="5" t="n">
        <v>53786</v>
      </c>
      <c r="C6" s="5" t="n">
        <v>51886</v>
      </c>
    </row>
    <row r="7" spans="1:3">
      <c r="A7" s="4" t="s">
        <v>38</v>
      </c>
      <c r="B7" s="5" t="n">
        <v>16311</v>
      </c>
      <c r="C7" s="5" t="n">
        <v>16304</v>
      </c>
    </row>
    <row r="8" spans="1:3">
      <c r="A8" s="4" t="s">
        <v>39</v>
      </c>
      <c r="B8" s="5" t="n">
        <v>294159</v>
      </c>
      <c r="C8" s="5" t="n">
        <v>278665</v>
      </c>
    </row>
    <row r="9" spans="1:3">
      <c r="A9" s="3" t="s">
        <v>40</v>
      </c>
    </row>
    <row r="10" spans="1:3">
      <c r="A10" s="4" t="s">
        <v>41</v>
      </c>
      <c r="B10" s="5" t="n">
        <v>66514</v>
      </c>
      <c r="C10" s="5" t="n">
        <v>57063</v>
      </c>
    </row>
    <row r="11" spans="1:3">
      <c r="A11" s="4" t="s">
        <v>42</v>
      </c>
      <c r="B11" s="5" t="n">
        <v>6945</v>
      </c>
      <c r="C11" s="5" t="n">
        <v>6099</v>
      </c>
    </row>
    <row r="12" spans="1:3">
      <c r="A12" s="4" t="s">
        <v>43</v>
      </c>
      <c r="B12" s="5" t="n">
        <v>19872</v>
      </c>
      <c r="C12" s="5" t="n">
        <v>18778</v>
      </c>
    </row>
    <row r="13" spans="1:3">
      <c r="A13" s="4" t="s">
        <v>44</v>
      </c>
      <c r="B13" s="5" t="n">
        <v>93331</v>
      </c>
      <c r="C13" s="5" t="n">
        <v>81940</v>
      </c>
    </row>
    <row r="14" spans="1:3">
      <c r="A14" s="4" t="s">
        <v>45</v>
      </c>
      <c r="B14" s="5" t="n">
        <v>-61452</v>
      </c>
      <c r="C14" s="5" t="n">
        <v>-50262</v>
      </c>
    </row>
    <row r="15" spans="1:3">
      <c r="A15" s="4" t="s">
        <v>46</v>
      </c>
      <c r="B15" s="5" t="n">
        <v>31879</v>
      </c>
      <c r="C15" s="5" t="n">
        <v>31678</v>
      </c>
    </row>
    <row r="16" spans="1:3">
      <c r="A16" s="4" t="s">
        <v>47</v>
      </c>
      <c r="B16" s="5" t="n">
        <v>52750</v>
      </c>
      <c r="C16" s="5" t="n">
        <v>46744</v>
      </c>
    </row>
    <row r="17" spans="1:3">
      <c r="A17" s="4" t="s">
        <v>48</v>
      </c>
      <c r="B17" s="5" t="n">
        <v>22540</v>
      </c>
      <c r="C17" s="5" t="n">
        <v>22279</v>
      </c>
    </row>
    <row r="18" spans="1:3">
      <c r="A18" s="4" t="s">
        <v>49</v>
      </c>
      <c r="B18" s="5" t="n">
        <v>39614</v>
      </c>
      <c r="C18" s="5" t="n">
        <v>29136</v>
      </c>
    </row>
    <row r="19" spans="1:3">
      <c r="A19" s="4" t="s">
        <v>50</v>
      </c>
      <c r="B19" s="5" t="n">
        <v>15606</v>
      </c>
      <c r="C19" s="5" t="n">
        <v>14307</v>
      </c>
    </row>
    <row r="20" spans="1:3">
      <c r="A20" s="4" t="s">
        <v>51</v>
      </c>
      <c r="B20" s="5" t="n">
        <v>2030</v>
      </c>
      <c r="C20" s="5" t="n">
        <v>905</v>
      </c>
    </row>
    <row r="21" spans="1:3">
      <c r="A21" s="4" t="s">
        <v>52</v>
      </c>
      <c r="B21" s="5" t="n">
        <v>458578</v>
      </c>
      <c r="C21" s="5" t="n">
        <v>423714</v>
      </c>
    </row>
    <row r="22" spans="1:3">
      <c r="A22" s="3" t="s">
        <v>53</v>
      </c>
    </row>
    <row r="23" spans="1:3">
      <c r="A23" s="4" t="s">
        <v>54</v>
      </c>
      <c r="B23" s="5" t="n">
        <v>11569</v>
      </c>
      <c r="C23" s="5" t="n">
        <v>11126</v>
      </c>
    </row>
    <row r="24" spans="1:3">
      <c r="A24" s="4" t="s">
        <v>55</v>
      </c>
      <c r="B24" s="5" t="n">
        <v>27362</v>
      </c>
      <c r="C24" s="5" t="n">
        <v>24572</v>
      </c>
    </row>
    <row r="25" spans="1:3">
      <c r="A25" s="4" t="s">
        <v>56</v>
      </c>
      <c r="B25" s="5" t="n">
        <v>4676</v>
      </c>
      <c r="C25" s="5" t="n">
        <v>618</v>
      </c>
    </row>
    <row r="26" spans="1:3">
      <c r="A26" s="4" t="s">
        <v>57</v>
      </c>
      <c r="B26" s="5" t="n">
        <v>29674</v>
      </c>
      <c r="C26" s="5" t="n">
        <v>27422</v>
      </c>
    </row>
    <row r="27" spans="1:3">
      <c r="A27" s="4" t="s">
        <v>58</v>
      </c>
      <c r="B27" s="5" t="n">
        <v>2604</v>
      </c>
      <c r="C27" s="5" t="n">
        <v>2872</v>
      </c>
    </row>
    <row r="28" spans="1:3">
      <c r="A28" s="4" t="s">
        <v>59</v>
      </c>
      <c r="B28" s="5" t="n">
        <v>75885</v>
      </c>
      <c r="C28" s="5" t="n">
        <v>66610</v>
      </c>
    </row>
    <row r="29" spans="1:3">
      <c r="A29" s="4" t="s">
        <v>60</v>
      </c>
      <c r="B29" s="5" t="n">
        <v>11815</v>
      </c>
      <c r="C29" s="5" t="n">
        <v>13813</v>
      </c>
    </row>
    <row r="30" spans="1:3">
      <c r="A30" s="4" t="s">
        <v>61</v>
      </c>
      <c r="B30" s="5" t="n">
        <v>695</v>
      </c>
      <c r="C30" s="5" t="n">
        <v>1409</v>
      </c>
    </row>
    <row r="31" spans="1:3">
      <c r="A31" s="4" t="s">
        <v>62</v>
      </c>
      <c r="B31" s="5" t="n">
        <v>15952</v>
      </c>
      <c r="C31" s="5" t="n">
        <v>0</v>
      </c>
    </row>
    <row r="32" spans="1:3">
      <c r="A32" s="4" t="s">
        <v>63</v>
      </c>
      <c r="B32" s="5" t="n">
        <v>2165</v>
      </c>
      <c r="C32" s="5" t="n">
        <v>2225</v>
      </c>
    </row>
    <row r="33" spans="1:3">
      <c r="A33" s="4" t="s">
        <v>64</v>
      </c>
      <c r="B33" s="5" t="n">
        <v>106512</v>
      </c>
      <c r="C33" s="5" t="n">
        <v>84057</v>
      </c>
    </row>
    <row r="34" spans="1:3">
      <c r="A34" s="4" t="s">
        <v>65</v>
      </c>
      <c r="B34" s="4" t="s">
        <v>66</v>
      </c>
      <c r="C34" s="4" t="s">
        <v>66</v>
      </c>
    </row>
    <row r="35" spans="1:3">
      <c r="A35" s="3" t="s">
        <v>67</v>
      </c>
    </row>
    <row r="36" spans="1:3">
      <c r="A36" s="4" t="s">
        <v>68</v>
      </c>
      <c r="B36" s="5" t="n">
        <v>0</v>
      </c>
      <c r="C36" s="5" t="n">
        <v>0</v>
      </c>
    </row>
    <row r="37" spans="1:3">
      <c r="A37" s="4" t="s">
        <v>69</v>
      </c>
      <c r="B37" s="5" t="n">
        <v>18</v>
      </c>
      <c r="C37" s="5" t="n">
        <v>18</v>
      </c>
    </row>
    <row r="38" spans="1:3">
      <c r="A38" s="4" t="s">
        <v>70</v>
      </c>
      <c r="B38" s="5" t="n">
        <v>223055</v>
      </c>
      <c r="C38" s="5" t="n">
        <v>212602</v>
      </c>
    </row>
    <row r="39" spans="1:3">
      <c r="A39" s="4" t="s">
        <v>71</v>
      </c>
      <c r="B39" s="5" t="n">
        <v>168624</v>
      </c>
      <c r="C39" s="5" t="n">
        <v>183436</v>
      </c>
    </row>
    <row r="40" spans="1:3">
      <c r="A40" s="4" t="s">
        <v>72</v>
      </c>
      <c r="B40" s="5" t="n">
        <v>-7822</v>
      </c>
      <c r="C40" s="5" t="n">
        <v>-24561</v>
      </c>
    </row>
    <row r="41" spans="1:3">
      <c r="A41" s="4" t="s">
        <v>73</v>
      </c>
      <c r="B41" s="5" t="n">
        <v>-31809</v>
      </c>
      <c r="C41" s="5" t="n">
        <v>-31838</v>
      </c>
    </row>
    <row r="42" spans="1:3">
      <c r="A42" s="4" t="s">
        <v>74</v>
      </c>
      <c r="B42" s="5" t="n">
        <v>352066</v>
      </c>
      <c r="C42" s="5" t="n">
        <v>339657</v>
      </c>
    </row>
    <row r="43" spans="1:3">
      <c r="A43" s="4" t="s">
        <v>75</v>
      </c>
      <c r="B43" s="6" t="n">
        <v>458578</v>
      </c>
      <c r="C43" s="6" t="n">
        <v>423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7" t="n">
        <v>0.01</v>
      </c>
      <c r="C3" s="7" t="n">
        <v>0.01</v>
      </c>
    </row>
    <row r="4" spans="1:3">
      <c r="A4" s="4" t="s">
        <v>79</v>
      </c>
      <c r="B4" s="5" t="n">
        <v>10000000</v>
      </c>
      <c r="C4" s="5" t="n">
        <v>10000000</v>
      </c>
    </row>
    <row r="5" spans="1:3">
      <c r="A5" s="4" t="s">
        <v>80</v>
      </c>
      <c r="B5" s="5" t="n">
        <v>0</v>
      </c>
      <c r="C5" s="5" t="n">
        <v>0</v>
      </c>
    </row>
    <row r="6" spans="1:3">
      <c r="A6" s="4" t="s">
        <v>81</v>
      </c>
      <c r="B6" s="8" t="n">
        <v>0.001</v>
      </c>
      <c r="C6" s="8" t="n">
        <v>0.001</v>
      </c>
    </row>
    <row r="7" spans="1:3">
      <c r="A7" s="4" t="s">
        <v>82</v>
      </c>
      <c r="B7" s="5" t="n">
        <v>50000000</v>
      </c>
      <c r="C7" s="5" t="n">
        <v>50000000</v>
      </c>
    </row>
    <row r="8" spans="1:3">
      <c r="A8" s="4" t="s">
        <v>83</v>
      </c>
      <c r="B8" s="5" t="n">
        <v>18277142</v>
      </c>
      <c r="C8" s="5" t="n">
        <v>18170267</v>
      </c>
    </row>
    <row r="9" spans="1:3">
      <c r="A9" s="4" t="s">
        <v>84</v>
      </c>
      <c r="B9" s="5" t="n">
        <v>16796884</v>
      </c>
      <c r="C9" s="5" t="n">
        <v>16680791</v>
      </c>
    </row>
    <row r="10" spans="1:3">
      <c r="A10" s="4" t="s">
        <v>85</v>
      </c>
      <c r="B10" s="5" t="n">
        <v>1480258</v>
      </c>
      <c r="C10" s="5" t="n">
        <v>1489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row>
    <row r="8" spans="1:2">
      <c r="A8" s="3" t="s">
        <v>316</v>
      </c>
    </row>
    <row r="9" spans="1:2">
      <c r="A9" s="4" t="s">
        <v>317</v>
      </c>
      <c r="B9"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277922</v>
      </c>
      <c r="C4" s="6" t="n">
        <v>256010</v>
      </c>
      <c r="D4" s="6" t="n">
        <v>259842</v>
      </c>
    </row>
    <row r="5" spans="1:4">
      <c r="A5" s="4" t="s">
        <v>90</v>
      </c>
      <c r="B5" s="5" t="n">
        <v>82995</v>
      </c>
      <c r="C5" s="5" t="n">
        <v>69574</v>
      </c>
      <c r="D5" s="5" t="n">
        <v>57706</v>
      </c>
    </row>
    <row r="6" spans="1:4">
      <c r="A6" s="4" t="s">
        <v>91</v>
      </c>
      <c r="B6" s="5" t="n">
        <v>360917</v>
      </c>
      <c r="C6" s="5" t="n">
        <v>325584</v>
      </c>
      <c r="D6" s="5" t="n">
        <v>317548</v>
      </c>
    </row>
    <row r="7" spans="1:4">
      <c r="A7" s="3" t="s">
        <v>92</v>
      </c>
    </row>
    <row r="8" spans="1:4">
      <c r="A8" s="4" t="s">
        <v>89</v>
      </c>
      <c r="B8" s="5" t="n">
        <v>110143</v>
      </c>
      <c r="C8" s="5" t="n">
        <v>107965</v>
      </c>
      <c r="D8" s="5" t="n">
        <v>114257</v>
      </c>
    </row>
    <row r="9" spans="1:4">
      <c r="A9" s="4" t="s">
        <v>90</v>
      </c>
      <c r="B9" s="5" t="n">
        <v>46137</v>
      </c>
      <c r="C9" s="5" t="n">
        <v>39659</v>
      </c>
      <c r="D9" s="5" t="n">
        <v>36055</v>
      </c>
    </row>
    <row r="10" spans="1:4">
      <c r="A10" s="4" t="s">
        <v>93</v>
      </c>
      <c r="B10" s="5" t="n">
        <v>156280</v>
      </c>
      <c r="C10" s="5" t="n">
        <v>147624</v>
      </c>
      <c r="D10" s="5" t="n">
        <v>150312</v>
      </c>
    </row>
    <row r="11" spans="1:4">
      <c r="A11" s="4" t="s">
        <v>94</v>
      </c>
      <c r="B11" s="5" t="n">
        <v>204637</v>
      </c>
      <c r="C11" s="5" t="n">
        <v>177960</v>
      </c>
      <c r="D11" s="5" t="n">
        <v>167236</v>
      </c>
    </row>
    <row r="12" spans="1:4">
      <c r="A12" s="3" t="s">
        <v>95</v>
      </c>
    </row>
    <row r="13" spans="1:4">
      <c r="A13" s="4" t="s">
        <v>96</v>
      </c>
      <c r="B13" s="5" t="n">
        <v>103544</v>
      </c>
      <c r="C13" s="5" t="n">
        <v>79870</v>
      </c>
      <c r="D13" s="5" t="n">
        <v>79837</v>
      </c>
    </row>
    <row r="14" spans="1:4">
      <c r="A14" s="4" t="s">
        <v>97</v>
      </c>
      <c r="B14" s="5" t="n">
        <v>43807</v>
      </c>
      <c r="C14" s="5" t="n">
        <v>40813</v>
      </c>
      <c r="D14" s="5" t="n">
        <v>36370</v>
      </c>
    </row>
    <row r="15" spans="1:4">
      <c r="A15" s="4" t="s">
        <v>98</v>
      </c>
      <c r="B15" s="5" t="n">
        <v>16588</v>
      </c>
      <c r="C15" s="5" t="n">
        <v>13868</v>
      </c>
      <c r="D15" s="5" t="n">
        <v>11217</v>
      </c>
    </row>
    <row r="16" spans="1:4">
      <c r="A16" s="4" t="s">
        <v>99</v>
      </c>
      <c r="B16" s="5" t="n">
        <v>35376</v>
      </c>
      <c r="C16" s="5" t="n">
        <v>30125</v>
      </c>
      <c r="D16" s="5" t="n">
        <v>26690</v>
      </c>
    </row>
    <row r="17" spans="1:4">
      <c r="A17" s="4" t="s">
        <v>100</v>
      </c>
      <c r="B17" s="5" t="n">
        <v>199315</v>
      </c>
      <c r="C17" s="5" t="n">
        <v>164676</v>
      </c>
      <c r="D17" s="5" t="n">
        <v>154114</v>
      </c>
    </row>
    <row r="18" spans="1:4">
      <c r="A18" s="4" t="s">
        <v>101</v>
      </c>
      <c r="B18" s="5" t="n">
        <v>5322</v>
      </c>
      <c r="C18" s="5" t="n">
        <v>13284</v>
      </c>
      <c r="D18" s="5" t="n">
        <v>13122</v>
      </c>
    </row>
    <row r="19" spans="1:4">
      <c r="A19" s="3" t="s">
        <v>102</v>
      </c>
    </row>
    <row r="20" spans="1:4">
      <c r="A20" s="4" t="s">
        <v>103</v>
      </c>
      <c r="B20" s="5" t="n">
        <v>-319</v>
      </c>
      <c r="C20" s="5" t="n">
        <v>-212</v>
      </c>
      <c r="D20" s="5" t="n">
        <v>-111</v>
      </c>
    </row>
    <row r="21" spans="1:4">
      <c r="A21" s="4" t="s">
        <v>104</v>
      </c>
      <c r="B21" s="5" t="n">
        <v>-190</v>
      </c>
      <c r="C21" s="5" t="n">
        <v>822</v>
      </c>
      <c r="D21" s="5" t="n">
        <v>371</v>
      </c>
    </row>
    <row r="22" spans="1:4">
      <c r="A22" s="4" t="s">
        <v>105</v>
      </c>
      <c r="B22" s="5" t="n">
        <v>4</v>
      </c>
      <c r="C22" s="5" t="n">
        <v>48</v>
      </c>
      <c r="D22" s="5" t="n">
        <v>56</v>
      </c>
    </row>
    <row r="23" spans="1:4">
      <c r="A23" s="4" t="s">
        <v>106</v>
      </c>
      <c r="B23" s="5" t="n">
        <v>5827</v>
      </c>
      <c r="C23" s="5" t="n">
        <v>12626</v>
      </c>
      <c r="D23" s="5" t="n">
        <v>12806</v>
      </c>
    </row>
    <row r="24" spans="1:4">
      <c r="A24" s="4" t="s">
        <v>107</v>
      </c>
      <c r="B24" s="5" t="n">
        <v>20343</v>
      </c>
      <c r="C24" s="5" t="n">
        <v>1519</v>
      </c>
      <c r="D24" s="5" t="n">
        <v>-7</v>
      </c>
    </row>
    <row r="25" spans="1:4">
      <c r="A25" s="4" t="s">
        <v>108</v>
      </c>
      <c r="B25" s="6" t="n">
        <v>-14516</v>
      </c>
      <c r="C25" s="6" t="n">
        <v>11107</v>
      </c>
      <c r="D25" s="6" t="n">
        <v>12813</v>
      </c>
    </row>
    <row r="26" spans="1:4">
      <c r="A26" s="4" t="s">
        <v>109</v>
      </c>
      <c r="B26" s="7" t="n">
        <v>-0.87</v>
      </c>
      <c r="C26" s="7" t="n">
        <v>0.67</v>
      </c>
      <c r="D26" s="7" t="n">
        <v>0.74</v>
      </c>
    </row>
    <row r="27" spans="1:4">
      <c r="A27" s="4" t="s">
        <v>110</v>
      </c>
      <c r="B27" s="7" t="n">
        <v>-0.87</v>
      </c>
      <c r="C27" s="7" t="n">
        <v>0.67</v>
      </c>
      <c r="D27" s="7" t="n">
        <v>0.74</v>
      </c>
    </row>
    <row r="28" spans="1:4">
      <c r="A28" s="4" t="s">
        <v>111</v>
      </c>
      <c r="B28" s="5" t="n">
        <v>16711534</v>
      </c>
      <c r="C28" s="5" t="n">
        <v>16654786</v>
      </c>
      <c r="D28" s="5" t="n">
        <v>17288665</v>
      </c>
    </row>
    <row r="29" spans="1:4">
      <c r="A29" s="4" t="s">
        <v>112</v>
      </c>
      <c r="B29" s="5" t="n">
        <v>16711534</v>
      </c>
      <c r="C29" s="5" t="n">
        <v>16681710</v>
      </c>
      <c r="D29" s="5" t="n">
        <v>173894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21"/>
  </cols>
  <sheetData>
    <row r="1" spans="1:4">
      <c r="A1" s="1" t="s">
        <v>343</v>
      </c>
      <c r="B1" s="2" t="s">
        <v>1</v>
      </c>
    </row>
    <row r="2" spans="1:4">
      <c r="B2" s="2" t="s">
        <v>344</v>
      </c>
      <c r="C2" s="2" t="s">
        <v>345</v>
      </c>
      <c r="D2" s="2" t="s">
        <v>346</v>
      </c>
    </row>
    <row r="3" spans="1:4">
      <c r="A3" s="3" t="s">
        <v>347</v>
      </c>
    </row>
    <row r="4" spans="1:4">
      <c r="A4" s="4" t="s">
        <v>348</v>
      </c>
      <c r="B4" s="5" t="n">
        <v>3</v>
      </c>
    </row>
    <row r="5" spans="1:4">
      <c r="A5" s="4" t="s">
        <v>349</v>
      </c>
      <c r="B5" s="4" t="s">
        <v>350</v>
      </c>
    </row>
    <row r="6" spans="1:4">
      <c r="A6" s="4" t="s">
        <v>351</v>
      </c>
      <c r="B6" s="6" t="n">
        <v>98800000</v>
      </c>
      <c r="C6" s="6" t="n">
        <v>87300000</v>
      </c>
    </row>
    <row r="7" spans="1:4">
      <c r="A7" s="4" t="s">
        <v>352</v>
      </c>
      <c r="B7" s="4" t="s">
        <v>353</v>
      </c>
    </row>
    <row r="8" spans="1:4">
      <c r="A8" s="4" t="s">
        <v>354</v>
      </c>
      <c r="B8" s="4" t="s">
        <v>355</v>
      </c>
    </row>
    <row r="9" spans="1:4">
      <c r="A9" s="4" t="s">
        <v>356</v>
      </c>
      <c r="B9" s="4" t="s">
        <v>355</v>
      </c>
    </row>
    <row r="10" spans="1:4">
      <c r="A10" s="4" t="s">
        <v>357</v>
      </c>
      <c r="B10" s="4" t="s">
        <v>353</v>
      </c>
    </row>
    <row r="11" spans="1:4">
      <c r="A11" s="4" t="s">
        <v>358</v>
      </c>
      <c r="B11" s="4" t="s">
        <v>359</v>
      </c>
    </row>
    <row r="12" spans="1:4">
      <c r="A12" s="4" t="s">
        <v>360</v>
      </c>
      <c r="B12" s="6" t="n">
        <v>12300000</v>
      </c>
      <c r="C12" s="5" t="n">
        <v>10900000</v>
      </c>
      <c r="D12" s="6" t="n">
        <v>9200000</v>
      </c>
    </row>
    <row r="13" spans="1:4">
      <c r="A13" s="4" t="s">
        <v>361</v>
      </c>
      <c r="B13" s="6" t="n">
        <v>0</v>
      </c>
      <c r="C13" s="5" t="n">
        <v>0</v>
      </c>
    </row>
    <row r="14" spans="1:4">
      <c r="A14" s="4" t="s">
        <v>362</v>
      </c>
      <c r="B14" s="4" t="s">
        <v>363</v>
      </c>
    </row>
    <row r="15" spans="1:4">
      <c r="A15" s="4" t="s">
        <v>364</v>
      </c>
      <c r="B15" s="5" t="n">
        <v>2</v>
      </c>
    </row>
    <row r="16" spans="1:4">
      <c r="A16" s="4" t="s">
        <v>323</v>
      </c>
    </row>
    <row r="17" spans="1:4">
      <c r="A17" s="3" t="s">
        <v>347</v>
      </c>
    </row>
    <row r="18" spans="1:4">
      <c r="A18" s="4" t="s">
        <v>365</v>
      </c>
      <c r="B18" s="4" t="s">
        <v>353</v>
      </c>
    </row>
    <row r="19" spans="1:4">
      <c r="A19" s="4" t="s">
        <v>366</v>
      </c>
    </row>
    <row r="20" spans="1:4">
      <c r="A20" s="3" t="s">
        <v>347</v>
      </c>
    </row>
    <row r="21" spans="1:4">
      <c r="A21" s="4" t="s">
        <v>367</v>
      </c>
      <c r="B21" s="6" t="n">
        <v>0</v>
      </c>
      <c r="C21" s="5" t="n">
        <v>0</v>
      </c>
      <c r="D21" s="6" t="n">
        <v>0</v>
      </c>
    </row>
    <row r="22" spans="1:4">
      <c r="A22" s="4" t="s">
        <v>368</v>
      </c>
    </row>
    <row r="23" spans="1:4">
      <c r="A23" s="3" t="s">
        <v>347</v>
      </c>
    </row>
    <row r="24" spans="1:4">
      <c r="A24" s="4" t="s">
        <v>369</v>
      </c>
      <c r="B24" s="4" t="s">
        <v>370</v>
      </c>
    </row>
    <row r="25" spans="1:4">
      <c r="A25" s="4" t="s">
        <v>371</v>
      </c>
      <c r="B25" s="4" t="s">
        <v>353</v>
      </c>
    </row>
    <row r="26" spans="1:4">
      <c r="A26" s="4" t="s">
        <v>372</v>
      </c>
    </row>
    <row r="27" spans="1:4">
      <c r="A27" s="3" t="s">
        <v>347</v>
      </c>
    </row>
    <row r="28" spans="1:4">
      <c r="A28" s="4" t="s">
        <v>371</v>
      </c>
      <c r="B28" s="4" t="s">
        <v>373</v>
      </c>
    </row>
    <row r="29" spans="1:4">
      <c r="A29" s="4" t="s">
        <v>374</v>
      </c>
    </row>
    <row r="30" spans="1:4">
      <c r="A30" s="3" t="s">
        <v>347</v>
      </c>
    </row>
    <row r="31" spans="1:4">
      <c r="A31" s="4" t="s">
        <v>369</v>
      </c>
      <c r="B31" s="4" t="s">
        <v>375</v>
      </c>
    </row>
    <row r="32" spans="1:4">
      <c r="A32" s="4" t="s">
        <v>371</v>
      </c>
      <c r="B32" s="4" t="s">
        <v>376</v>
      </c>
    </row>
    <row r="33" spans="1:4">
      <c r="A33" s="4" t="s">
        <v>377</v>
      </c>
    </row>
    <row r="34" spans="1:4">
      <c r="A34" s="3" t="s">
        <v>347</v>
      </c>
    </row>
    <row r="35" spans="1:4">
      <c r="A35" s="4" t="s">
        <v>371</v>
      </c>
      <c r="B35" s="4" t="s">
        <v>376</v>
      </c>
    </row>
    <row r="36" spans="1:4">
      <c r="A36" s="4" t="s">
        <v>378</v>
      </c>
    </row>
    <row r="37" spans="1:4">
      <c r="A37" s="3" t="s">
        <v>347</v>
      </c>
    </row>
    <row r="38" spans="1:4">
      <c r="A38" s="4" t="s">
        <v>379</v>
      </c>
      <c r="C38" s="6" t="n">
        <v>7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3" t="s">
        <v>381</v>
      </c>
    </row>
    <row r="4" spans="1:2">
      <c r="A4" s="4" t="s">
        <v>382</v>
      </c>
      <c r="B4" s="4" t="s">
        <v>353</v>
      </c>
    </row>
    <row r="5" spans="1:2">
      <c r="A5" s="4" t="s">
        <v>383</v>
      </c>
    </row>
    <row r="6" spans="1:2">
      <c r="A6" s="3" t="s">
        <v>381</v>
      </c>
    </row>
    <row r="7" spans="1:2">
      <c r="A7" s="4" t="s">
        <v>382</v>
      </c>
      <c r="B7" s="4" t="s">
        <v>384</v>
      </c>
    </row>
    <row r="8" spans="1:2">
      <c r="A8" s="4" t="s">
        <v>385</v>
      </c>
    </row>
    <row r="9" spans="1:2">
      <c r="A9" s="3" t="s">
        <v>381</v>
      </c>
    </row>
    <row r="10" spans="1:2">
      <c r="A10" s="4" t="s">
        <v>382</v>
      </c>
      <c r="B10" s="4" t="s">
        <v>386</v>
      </c>
    </row>
    <row r="11" spans="1:2">
      <c r="A11" s="4" t="s">
        <v>387</v>
      </c>
    </row>
    <row r="12" spans="1:2">
      <c r="A12" s="3" t="s">
        <v>381</v>
      </c>
    </row>
    <row r="13" spans="1:2">
      <c r="A13" s="4" t="s">
        <v>382</v>
      </c>
      <c r="B13" s="4" t="s">
        <v>353</v>
      </c>
    </row>
    <row r="14" spans="1:2">
      <c r="A14" s="4" t="s">
        <v>388</v>
      </c>
    </row>
    <row r="15" spans="1:2">
      <c r="A15" s="3" t="s">
        <v>381</v>
      </c>
    </row>
    <row r="16" spans="1:2">
      <c r="A16" s="4" t="s">
        <v>382</v>
      </c>
      <c r="B16"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87</v>
      </c>
    </row>
    <row r="3" spans="1:4">
      <c r="A3" s="3" t="s">
        <v>391</v>
      </c>
    </row>
    <row r="4" spans="1:4">
      <c r="A4" s="4" t="s">
        <v>392</v>
      </c>
      <c r="B4" s="6" t="n">
        <v>9</v>
      </c>
      <c r="C4" s="6" t="n">
        <v>28</v>
      </c>
      <c r="D4" s="6" t="n">
        <v>55</v>
      </c>
    </row>
    <row r="5" spans="1:4">
      <c r="A5" s="4" t="s">
        <v>393</v>
      </c>
      <c r="B5" s="5" t="n">
        <v>2488</v>
      </c>
      <c r="C5" s="5" t="n">
        <v>2576</v>
      </c>
      <c r="D5" s="5" t="n">
        <v>4682</v>
      </c>
    </row>
    <row r="6" spans="1:4">
      <c r="A6" s="3" t="s">
        <v>394</v>
      </c>
    </row>
    <row r="7" spans="1:4">
      <c r="A7" s="4" t="s">
        <v>395</v>
      </c>
      <c r="B7" s="6" t="n">
        <v>2844</v>
      </c>
      <c r="C7" s="6" t="n">
        <v>511</v>
      </c>
      <c r="D7" s="6" t="n">
        <v>29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7</v>
      </c>
    </row>
    <row r="3" spans="1:4">
      <c r="A3" s="3" t="s">
        <v>397</v>
      </c>
    </row>
    <row r="4" spans="1:4">
      <c r="A4" s="4" t="s">
        <v>398</v>
      </c>
      <c r="B4" s="6" t="n">
        <v>1829</v>
      </c>
      <c r="C4" s="6" t="n">
        <v>1417</v>
      </c>
      <c r="D4" s="6" t="n">
        <v>1844</v>
      </c>
    </row>
    <row r="5" spans="1:4">
      <c r="A5" s="4" t="s">
        <v>399</v>
      </c>
      <c r="B5" s="5" t="n">
        <v>370</v>
      </c>
      <c r="C5" s="5" t="n">
        <v>898</v>
      </c>
      <c r="D5" s="5" t="n">
        <v>346</v>
      </c>
    </row>
    <row r="6" spans="1:4">
      <c r="A6" s="4" t="s">
        <v>400</v>
      </c>
      <c r="B6" s="5" t="n">
        <v>-242</v>
      </c>
      <c r="C6" s="5" t="n">
        <v>-486</v>
      </c>
      <c r="D6" s="5" t="n">
        <v>-773</v>
      </c>
    </row>
    <row r="7" spans="1:4">
      <c r="A7" s="4" t="s">
        <v>401</v>
      </c>
      <c r="B7" s="6" t="n">
        <v>1957</v>
      </c>
      <c r="C7" s="6" t="n">
        <v>1829</v>
      </c>
      <c r="D7" s="6" t="n">
        <v>14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35</v>
      </c>
      <c r="B3" s="6" t="n">
        <v>10997</v>
      </c>
      <c r="C3" s="6" t="n">
        <v>42942</v>
      </c>
    </row>
    <row r="4" spans="1:3">
      <c r="A4" s="4" t="s">
        <v>404</v>
      </c>
      <c r="B4" s="4" t="s">
        <v>405</v>
      </c>
      <c r="C4" s="4" t="s">
        <v>405</v>
      </c>
    </row>
    <row r="5" spans="1:3">
      <c r="A5" s="4" t="s">
        <v>406</v>
      </c>
    </row>
    <row r="6" spans="1:3">
      <c r="A6" s="3" t="s">
        <v>403</v>
      </c>
    </row>
    <row r="7" spans="1:3">
      <c r="A7" s="4" t="s">
        <v>35</v>
      </c>
      <c r="B7" s="6" t="n">
        <v>11000</v>
      </c>
      <c r="C7" s="6" t="n">
        <v>42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7</v>
      </c>
      <c r="B1" s="2" t="s">
        <v>1</v>
      </c>
    </row>
    <row r="2" spans="1:3">
      <c r="B2" s="2" t="s">
        <v>2</v>
      </c>
      <c r="C2" s="2" t="s">
        <v>32</v>
      </c>
    </row>
    <row r="3" spans="1:3">
      <c r="A3" s="3" t="s">
        <v>381</v>
      </c>
    </row>
    <row r="4" spans="1:3">
      <c r="A4" s="4" t="s">
        <v>408</v>
      </c>
      <c r="B4" s="6" t="n">
        <v>36328</v>
      </c>
      <c r="C4" s="6" t="n">
        <v>36760</v>
      </c>
    </row>
    <row r="5" spans="1:3">
      <c r="A5" s="4" t="s">
        <v>409</v>
      </c>
      <c r="B5" s="5" t="n">
        <v>17458</v>
      </c>
      <c r="C5" s="5" t="n">
        <v>15126</v>
      </c>
    </row>
    <row r="6" spans="1:3">
      <c r="A6" s="4" t="s">
        <v>37</v>
      </c>
      <c r="B6" s="5" t="n">
        <v>53786</v>
      </c>
      <c r="C6" s="5" t="n">
        <v>51886</v>
      </c>
    </row>
    <row r="7" spans="1:3">
      <c r="A7" s="4" t="s">
        <v>49</v>
      </c>
      <c r="B7" s="6" t="n">
        <v>39614</v>
      </c>
      <c r="C7" s="6" t="n">
        <v>29136</v>
      </c>
    </row>
    <row r="8" spans="1:3">
      <c r="A8" s="4" t="s">
        <v>410</v>
      </c>
    </row>
    <row r="9" spans="1:3">
      <c r="A9" s="3" t="s">
        <v>381</v>
      </c>
    </row>
    <row r="10" spans="1:3">
      <c r="A10" s="4" t="s">
        <v>411</v>
      </c>
      <c r="B10"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1"/>
    <col customWidth="1" max="3" min="3" width="28"/>
    <col customWidth="1" max="4" min="4" width="21"/>
  </cols>
  <sheetData>
    <row r="1" spans="1:4">
      <c r="A1" s="1" t="s">
        <v>412</v>
      </c>
      <c r="B1" s="2" t="s">
        <v>1</v>
      </c>
    </row>
    <row r="2" spans="1:4">
      <c r="B2" s="2" t="s">
        <v>413</v>
      </c>
      <c r="C2" s="2" t="s">
        <v>414</v>
      </c>
      <c r="D2" s="2" t="s">
        <v>346</v>
      </c>
    </row>
    <row r="3" spans="1:4">
      <c r="A3" s="3" t="s">
        <v>190</v>
      </c>
    </row>
    <row r="4" spans="1:4">
      <c r="A4" s="4" t="s">
        <v>415</v>
      </c>
      <c r="C4" s="5" t="n">
        <v>5</v>
      </c>
    </row>
    <row r="5" spans="1:4">
      <c r="A5" s="4" t="s">
        <v>416</v>
      </c>
      <c r="B5" s="6" t="n">
        <v>0</v>
      </c>
      <c r="C5" s="6" t="n">
        <v>0</v>
      </c>
      <c r="D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7</v>
      </c>
    </row>
    <row r="3" spans="1:4">
      <c r="A3" s="3" t="s">
        <v>114</v>
      </c>
    </row>
    <row r="4" spans="1:4">
      <c r="A4" s="4" t="s">
        <v>115</v>
      </c>
      <c r="B4" s="6" t="n">
        <v>-14516</v>
      </c>
      <c r="C4" s="6" t="n">
        <v>11107</v>
      </c>
      <c r="D4" s="6" t="n">
        <v>12813</v>
      </c>
    </row>
    <row r="5" spans="1:4">
      <c r="A5" s="4" t="s">
        <v>116</v>
      </c>
      <c r="B5" s="5" t="n">
        <v>16739</v>
      </c>
      <c r="C5" s="5" t="n">
        <v>-4700</v>
      </c>
      <c r="D5" s="5" t="n">
        <v>-13166</v>
      </c>
    </row>
    <row r="6" spans="1:4">
      <c r="A6" s="4" t="s">
        <v>117</v>
      </c>
      <c r="B6" s="6" t="n">
        <v>2223</v>
      </c>
      <c r="C6" s="6" t="n">
        <v>6407</v>
      </c>
      <c r="D6" s="6" t="n">
        <v>-3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6" t="n">
        <v>46744</v>
      </c>
      <c r="C4" s="6" t="n">
        <v>26371</v>
      </c>
    </row>
    <row r="5" spans="1:3">
      <c r="A5" s="4" t="s">
        <v>420</v>
      </c>
      <c r="B5" s="5" t="n">
        <v>2412</v>
      </c>
      <c r="C5" s="5" t="n">
        <v>20629</v>
      </c>
    </row>
    <row r="6" spans="1:3">
      <c r="A6" s="4" t="s">
        <v>421</v>
      </c>
      <c r="B6" s="5" t="n">
        <v>3594</v>
      </c>
      <c r="C6" s="5" t="n">
        <v>-256</v>
      </c>
    </row>
    <row r="7" spans="1:3">
      <c r="A7" s="4" t="s">
        <v>422</v>
      </c>
      <c r="B7" s="5" t="n">
        <v>52750</v>
      </c>
      <c r="C7" s="5" t="n">
        <v>46744</v>
      </c>
    </row>
    <row r="8" spans="1:3">
      <c r="A8" s="4" t="s">
        <v>423</v>
      </c>
    </row>
    <row r="9" spans="1:3">
      <c r="A9" s="3" t="s">
        <v>418</v>
      </c>
    </row>
    <row r="10" spans="1:3">
      <c r="A10" s="4" t="s">
        <v>419</v>
      </c>
      <c r="B10" s="5" t="n">
        <v>37861</v>
      </c>
      <c r="C10" s="5" t="n">
        <v>21360</v>
      </c>
    </row>
    <row r="11" spans="1:3">
      <c r="A11" s="4" t="s">
        <v>420</v>
      </c>
      <c r="B11" s="5" t="n">
        <v>2357</v>
      </c>
      <c r="C11" s="5" t="n">
        <v>16709</v>
      </c>
    </row>
    <row r="12" spans="1:3">
      <c r="A12" s="4" t="s">
        <v>421</v>
      </c>
      <c r="B12" s="5" t="n">
        <v>2941</v>
      </c>
      <c r="C12" s="5" t="n">
        <v>-208</v>
      </c>
    </row>
    <row r="13" spans="1:3">
      <c r="A13" s="4" t="s">
        <v>422</v>
      </c>
      <c r="B13" s="5" t="n">
        <v>43159</v>
      </c>
      <c r="C13" s="5" t="n">
        <v>37861</v>
      </c>
    </row>
    <row r="14" spans="1:3">
      <c r="A14" s="4" t="s">
        <v>424</v>
      </c>
    </row>
    <row r="15" spans="1:3">
      <c r="A15" s="3" t="s">
        <v>418</v>
      </c>
    </row>
    <row r="16" spans="1:3">
      <c r="A16" s="4" t="s">
        <v>419</v>
      </c>
      <c r="B16" s="5" t="n">
        <v>6078</v>
      </c>
      <c r="C16" s="5" t="n">
        <v>3429</v>
      </c>
    </row>
    <row r="17" spans="1:3">
      <c r="A17" s="4" t="s">
        <v>420</v>
      </c>
      <c r="B17" s="5" t="n">
        <v>0</v>
      </c>
      <c r="C17" s="5" t="n">
        <v>2682</v>
      </c>
    </row>
    <row r="18" spans="1:3">
      <c r="A18" s="4" t="s">
        <v>421</v>
      </c>
      <c r="B18" s="5" t="n">
        <v>443</v>
      </c>
      <c r="C18" s="5" t="n">
        <v>-33</v>
      </c>
    </row>
    <row r="19" spans="1:3">
      <c r="A19" s="4" t="s">
        <v>422</v>
      </c>
      <c r="B19" s="5" t="n">
        <v>6521</v>
      </c>
      <c r="C19" s="5" t="n">
        <v>6078</v>
      </c>
    </row>
    <row r="20" spans="1:3">
      <c r="A20" s="4" t="s">
        <v>425</v>
      </c>
    </row>
    <row r="21" spans="1:3">
      <c r="A21" s="3" t="s">
        <v>418</v>
      </c>
    </row>
    <row r="22" spans="1:3">
      <c r="A22" s="4" t="s">
        <v>419</v>
      </c>
      <c r="B22" s="5" t="n">
        <v>2805</v>
      </c>
      <c r="C22" s="5" t="n">
        <v>1582</v>
      </c>
    </row>
    <row r="23" spans="1:3">
      <c r="A23" s="4" t="s">
        <v>420</v>
      </c>
      <c r="B23" s="5" t="n">
        <v>55</v>
      </c>
      <c r="C23" s="5" t="n">
        <v>1238</v>
      </c>
    </row>
    <row r="24" spans="1:3">
      <c r="A24" s="4" t="s">
        <v>421</v>
      </c>
      <c r="B24" s="5" t="n">
        <v>210</v>
      </c>
      <c r="C24" s="5" t="n">
        <v>-15</v>
      </c>
    </row>
    <row r="25" spans="1:3">
      <c r="A25" s="4" t="s">
        <v>422</v>
      </c>
      <c r="B25" s="6" t="n">
        <v>3070</v>
      </c>
      <c r="C25" s="6" t="n">
        <v>28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6</v>
      </c>
      <c r="B1" s="2" t="s">
        <v>2</v>
      </c>
      <c r="C1" s="2" t="s">
        <v>32</v>
      </c>
    </row>
    <row r="2" spans="1:3">
      <c r="A2" s="3" t="s">
        <v>427</v>
      </c>
    </row>
    <row r="3" spans="1:3">
      <c r="A3" s="4" t="s">
        <v>428</v>
      </c>
      <c r="B3" s="6" t="n">
        <v>46739</v>
      </c>
      <c r="C3" s="6" t="n">
        <v>42507</v>
      </c>
    </row>
    <row r="4" spans="1:3">
      <c r="A4" s="4" t="s">
        <v>429</v>
      </c>
      <c r="B4" s="5" t="n">
        <v>24199</v>
      </c>
      <c r="C4" s="5" t="n">
        <v>20228</v>
      </c>
    </row>
    <row r="5" spans="1:3">
      <c r="A5" s="4" t="s">
        <v>430</v>
      </c>
      <c r="B5" s="5" t="n">
        <v>22540</v>
      </c>
      <c r="C5" s="5" t="n">
        <v>22279</v>
      </c>
    </row>
    <row r="6" spans="1:3">
      <c r="A6" s="4" t="s">
        <v>431</v>
      </c>
    </row>
    <row r="7" spans="1:3">
      <c r="A7" s="3" t="s">
        <v>427</v>
      </c>
    </row>
    <row r="8" spans="1:3">
      <c r="A8" s="4" t="s">
        <v>428</v>
      </c>
      <c r="B8" s="5" t="n">
        <v>19459</v>
      </c>
      <c r="C8" s="5" t="n">
        <v>15700</v>
      </c>
    </row>
    <row r="9" spans="1:3">
      <c r="A9" s="4" t="s">
        <v>429</v>
      </c>
      <c r="B9" s="5" t="n">
        <v>10885</v>
      </c>
      <c r="C9" s="5" t="n">
        <v>7614</v>
      </c>
    </row>
    <row r="10" spans="1:3">
      <c r="A10" s="4" t="s">
        <v>430</v>
      </c>
      <c r="B10" s="5" t="n">
        <v>8574</v>
      </c>
      <c r="C10" s="5" t="n">
        <v>8086</v>
      </c>
    </row>
    <row r="11" spans="1:3">
      <c r="A11" s="4" t="s">
        <v>432</v>
      </c>
    </row>
    <row r="12" spans="1:3">
      <c r="A12" s="3" t="s">
        <v>427</v>
      </c>
    </row>
    <row r="13" spans="1:3">
      <c r="A13" s="4" t="s">
        <v>428</v>
      </c>
      <c r="B13" s="5" t="n">
        <v>13948</v>
      </c>
      <c r="C13" s="5" t="n">
        <v>13328</v>
      </c>
    </row>
    <row r="14" spans="1:3">
      <c r="A14" s="4" t="s">
        <v>429</v>
      </c>
      <c r="B14" s="5" t="n">
        <v>5720</v>
      </c>
      <c r="C14" s="5" t="n">
        <v>4927</v>
      </c>
    </row>
    <row r="15" spans="1:3">
      <c r="A15" s="4" t="s">
        <v>430</v>
      </c>
      <c r="B15" s="5" t="n">
        <v>8228</v>
      </c>
      <c r="C15" s="5" t="n">
        <v>8401</v>
      </c>
    </row>
    <row r="16" spans="1:3">
      <c r="A16" s="4" t="s">
        <v>433</v>
      </c>
    </row>
    <row r="17" spans="1:3">
      <c r="A17" s="3" t="s">
        <v>427</v>
      </c>
    </row>
    <row r="18" spans="1:3">
      <c r="A18" s="4" t="s">
        <v>428</v>
      </c>
      <c r="B18" s="5" t="n">
        <v>5889</v>
      </c>
      <c r="C18" s="5" t="n">
        <v>5466</v>
      </c>
    </row>
    <row r="19" spans="1:3">
      <c r="A19" s="4" t="s">
        <v>429</v>
      </c>
      <c r="B19" s="5" t="n">
        <v>1685</v>
      </c>
      <c r="C19" s="5" t="n">
        <v>837</v>
      </c>
    </row>
    <row r="20" spans="1:3">
      <c r="A20" s="4" t="s">
        <v>430</v>
      </c>
      <c r="B20" s="5" t="n">
        <v>4204</v>
      </c>
      <c r="C20" s="5" t="n">
        <v>4629</v>
      </c>
    </row>
    <row r="21" spans="1:3">
      <c r="A21" s="4" t="s">
        <v>434</v>
      </c>
    </row>
    <row r="22" spans="1:3">
      <c r="A22" s="3" t="s">
        <v>427</v>
      </c>
    </row>
    <row r="23" spans="1:3">
      <c r="A23" s="4" t="s">
        <v>428</v>
      </c>
      <c r="B23" s="5" t="n">
        <v>7443</v>
      </c>
      <c r="C23" s="5" t="n">
        <v>8013</v>
      </c>
    </row>
    <row r="24" spans="1:3">
      <c r="A24" s="4" t="s">
        <v>429</v>
      </c>
      <c r="B24" s="5" t="n">
        <v>5909</v>
      </c>
      <c r="C24" s="5" t="n">
        <v>6850</v>
      </c>
    </row>
    <row r="25" spans="1:3">
      <c r="A25" s="4" t="s">
        <v>430</v>
      </c>
      <c r="B25" s="6" t="n">
        <v>1534</v>
      </c>
      <c r="C25" s="6" t="n">
        <v>11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5</v>
      </c>
      <c r="B1" s="2" t="s">
        <v>1</v>
      </c>
    </row>
    <row r="2" spans="1:4">
      <c r="B2" s="2" t="s">
        <v>2</v>
      </c>
      <c r="C2" s="2" t="s">
        <v>32</v>
      </c>
      <c r="D2" s="2" t="s">
        <v>87</v>
      </c>
    </row>
    <row r="3" spans="1:4">
      <c r="A3" s="3" t="s">
        <v>190</v>
      </c>
    </row>
    <row r="4" spans="1:4">
      <c r="A4" s="4" t="s">
        <v>436</v>
      </c>
      <c r="B4" s="9" t="n">
        <v>4.5</v>
      </c>
      <c r="C4" s="9" t="n">
        <v>2.9</v>
      </c>
      <c r="D4" s="6"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190</v>
      </c>
    </row>
    <row r="3" spans="1:3">
      <c r="A3" s="5" t="n">
        <v>2018</v>
      </c>
      <c r="B3" s="6" t="n">
        <v>4022</v>
      </c>
    </row>
    <row r="4" spans="1:3">
      <c r="A4" s="5" t="n">
        <v>2019</v>
      </c>
      <c r="B4" s="5" t="n">
        <v>3770</v>
      </c>
    </row>
    <row r="5" spans="1:3">
      <c r="A5" s="5" t="n">
        <v>2020</v>
      </c>
      <c r="B5" s="5" t="n">
        <v>3311</v>
      </c>
    </row>
    <row r="6" spans="1:3">
      <c r="A6" s="5" t="n">
        <v>2021</v>
      </c>
      <c r="B6" s="5" t="n">
        <v>2880</v>
      </c>
    </row>
    <row r="7" spans="1:3">
      <c r="A7" s="5" t="n">
        <v>2022</v>
      </c>
      <c r="B7" s="5" t="n">
        <v>2015</v>
      </c>
    </row>
    <row r="8" spans="1:3">
      <c r="A8" s="4" t="s">
        <v>438</v>
      </c>
      <c r="B8" s="5" t="n">
        <v>6542</v>
      </c>
    </row>
    <row r="9" spans="1:3">
      <c r="A9" s="4" t="s">
        <v>430</v>
      </c>
      <c r="B9" s="6" t="n">
        <v>22540</v>
      </c>
      <c r="C9" s="6" t="n">
        <v>222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2</v>
      </c>
      <c r="D1" s="2" t="s">
        <v>87</v>
      </c>
      <c r="E1" s="2" t="s">
        <v>440</v>
      </c>
    </row>
    <row r="2" spans="1:5">
      <c r="A2" s="3" t="s">
        <v>195</v>
      </c>
    </row>
    <row r="3" spans="1:5">
      <c r="A3" s="4" t="s">
        <v>441</v>
      </c>
      <c r="B3" s="6" t="n">
        <v>16144</v>
      </c>
      <c r="C3" s="6" t="n">
        <v>13649</v>
      </c>
    </row>
    <row r="4" spans="1:5">
      <c r="A4" s="4" t="s">
        <v>442</v>
      </c>
      <c r="B4" s="5" t="n">
        <v>2628</v>
      </c>
      <c r="C4" s="5" t="n">
        <v>2594</v>
      </c>
      <c r="D4" s="6" t="n">
        <v>2309</v>
      </c>
      <c r="E4" s="6" t="n">
        <v>2719</v>
      </c>
    </row>
    <row r="5" spans="1:5">
      <c r="A5" s="4" t="s">
        <v>443</v>
      </c>
      <c r="B5" s="5" t="n">
        <v>1541</v>
      </c>
      <c r="C5" s="5" t="n">
        <v>1775</v>
      </c>
    </row>
    <row r="6" spans="1:5">
      <c r="A6" s="4" t="s">
        <v>444</v>
      </c>
      <c r="B6" s="5" t="n">
        <v>3787</v>
      </c>
      <c r="C6" s="5" t="n">
        <v>4026</v>
      </c>
    </row>
    <row r="7" spans="1:5">
      <c r="A7" s="4" t="s">
        <v>445</v>
      </c>
      <c r="B7" s="5" t="n">
        <v>3262</v>
      </c>
      <c r="C7" s="5" t="n">
        <v>2528</v>
      </c>
    </row>
    <row r="8" spans="1:5">
      <c r="A8" s="4" t="s">
        <v>446</v>
      </c>
      <c r="B8" s="6" t="n">
        <v>27362</v>
      </c>
      <c r="C8" s="6" t="n">
        <v>245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87</v>
      </c>
    </row>
    <row r="3" spans="1:4">
      <c r="A3" s="3" t="s">
        <v>448</v>
      </c>
    </row>
    <row r="4" spans="1:4">
      <c r="A4" s="4" t="s">
        <v>419</v>
      </c>
      <c r="B4" s="6" t="n">
        <v>2594</v>
      </c>
      <c r="C4" s="6" t="n">
        <v>2309</v>
      </c>
      <c r="D4" s="6" t="n">
        <v>2719</v>
      </c>
    </row>
    <row r="5" spans="1:4">
      <c r="A5" s="4" t="s">
        <v>449</v>
      </c>
      <c r="B5" s="5" t="n">
        <v>4045</v>
      </c>
      <c r="C5" s="5" t="n">
        <v>3544</v>
      </c>
      <c r="D5" s="5" t="n">
        <v>3597</v>
      </c>
    </row>
    <row r="6" spans="1:4">
      <c r="A6" s="4" t="s">
        <v>450</v>
      </c>
      <c r="B6" s="5" t="n">
        <v>-4011</v>
      </c>
      <c r="C6" s="5" t="n">
        <v>-3259</v>
      </c>
      <c r="D6" s="5" t="n">
        <v>-4007</v>
      </c>
    </row>
    <row r="7" spans="1:4">
      <c r="A7" s="4" t="s">
        <v>422</v>
      </c>
      <c r="B7" s="6" t="n">
        <v>2628</v>
      </c>
      <c r="C7" s="6" t="n">
        <v>2594</v>
      </c>
      <c r="D7" s="6" t="n">
        <v>23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6" t="n">
        <v>500</v>
      </c>
      <c r="C4" s="6" t="n">
        <v>800</v>
      </c>
    </row>
    <row r="5" spans="1:3">
      <c r="A5" s="4" t="s">
        <v>454</v>
      </c>
      <c r="B5" s="5" t="n">
        <v>1300</v>
      </c>
    </row>
    <row r="6" spans="1:3">
      <c r="A6" s="4" t="s">
        <v>455</v>
      </c>
    </row>
    <row r="7" spans="1:3">
      <c r="A7" s="3" t="s">
        <v>456</v>
      </c>
    </row>
    <row r="8" spans="1:3">
      <c r="A8" s="4" t="s">
        <v>35</v>
      </c>
      <c r="B8" s="5" t="n">
        <v>10997</v>
      </c>
      <c r="C8" s="5" t="n">
        <v>42942</v>
      </c>
    </row>
    <row r="9" spans="1:3">
      <c r="A9" s="4" t="s">
        <v>119</v>
      </c>
      <c r="B9" s="5" t="n">
        <v>10997</v>
      </c>
      <c r="C9" s="5" t="n">
        <v>42942</v>
      </c>
    </row>
    <row r="10" spans="1:3">
      <c r="A10" s="4" t="s">
        <v>457</v>
      </c>
    </row>
    <row r="11" spans="1:3">
      <c r="A11" s="3" t="s">
        <v>452</v>
      </c>
    </row>
    <row r="12" spans="1:3">
      <c r="A12" s="4" t="s">
        <v>458</v>
      </c>
      <c r="B12" s="5" t="n">
        <v>412</v>
      </c>
      <c r="C12" s="5" t="n">
        <v>2100</v>
      </c>
    </row>
    <row r="13" spans="1:3">
      <c r="A13" s="4" t="s">
        <v>119</v>
      </c>
      <c r="B13" s="6" t="n">
        <v>412</v>
      </c>
      <c r="C13" s="6" t="n">
        <v>2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9</v>
      </c>
      <c r="B1" s="2" t="s">
        <v>1</v>
      </c>
    </row>
    <row r="2" spans="1:4">
      <c r="B2" s="2" t="s">
        <v>2</v>
      </c>
      <c r="C2" s="2" t="s">
        <v>32</v>
      </c>
      <c r="D2" s="2" t="s">
        <v>87</v>
      </c>
    </row>
    <row r="3" spans="1:4">
      <c r="A3" s="3" t="s">
        <v>201</v>
      </c>
    </row>
    <row r="4" spans="1:4">
      <c r="A4" s="4" t="s">
        <v>460</v>
      </c>
      <c r="B4" s="6" t="n">
        <v>-162</v>
      </c>
      <c r="C4" s="6" t="n">
        <v>1356</v>
      </c>
      <c r="D4" s="6" t="n">
        <v>377</v>
      </c>
    </row>
    <row r="5" spans="1:4">
      <c r="A5" s="4" t="s">
        <v>434</v>
      </c>
      <c r="B5" s="5" t="n">
        <v>-28</v>
      </c>
      <c r="C5" s="5" t="n">
        <v>-534</v>
      </c>
      <c r="D5" s="5" t="n">
        <v>-6</v>
      </c>
    </row>
    <row r="6" spans="1:4">
      <c r="A6" s="4" t="s">
        <v>461</v>
      </c>
      <c r="B6" s="6" t="n">
        <v>-190</v>
      </c>
      <c r="C6" s="6" t="n">
        <v>822</v>
      </c>
      <c r="D6" s="6" t="n">
        <v>3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87</v>
      </c>
    </row>
    <row r="3" spans="1:4">
      <c r="A3" s="3" t="s">
        <v>204</v>
      </c>
    </row>
    <row r="4" spans="1:4">
      <c r="A4" s="4" t="s">
        <v>463</v>
      </c>
      <c r="B4" s="6" t="n">
        <v>2468</v>
      </c>
      <c r="C4" s="6" t="n">
        <v>-1527</v>
      </c>
      <c r="D4" s="6" t="n">
        <v>-144</v>
      </c>
    </row>
    <row r="5" spans="1:4">
      <c r="A5" s="4" t="s">
        <v>464</v>
      </c>
      <c r="B5" s="5" t="n">
        <v>3359</v>
      </c>
      <c r="C5" s="5" t="n">
        <v>14153</v>
      </c>
      <c r="D5" s="5" t="n">
        <v>12950</v>
      </c>
    </row>
    <row r="6" spans="1:4">
      <c r="A6" s="4" t="s">
        <v>106</v>
      </c>
      <c r="B6" s="6" t="n">
        <v>5827</v>
      </c>
      <c r="C6" s="6" t="n">
        <v>12626</v>
      </c>
      <c r="D6" s="6" t="n">
        <v>128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7</v>
      </c>
    </row>
    <row r="3" spans="1:4">
      <c r="A3" s="3" t="s">
        <v>466</v>
      </c>
    </row>
    <row r="4" spans="1:4">
      <c r="A4" s="4" t="s">
        <v>467</v>
      </c>
      <c r="B4" s="6" t="n">
        <v>18951</v>
      </c>
      <c r="C4" s="6" t="n">
        <v>409</v>
      </c>
      <c r="D4" s="6" t="n">
        <v>199</v>
      </c>
    </row>
    <row r="5" spans="1:4">
      <c r="A5" s="4" t="s">
        <v>468</v>
      </c>
      <c r="B5" s="5" t="n">
        <v>507</v>
      </c>
      <c r="C5" s="5" t="n">
        <v>40</v>
      </c>
      <c r="D5" s="5" t="n">
        <v>78</v>
      </c>
    </row>
    <row r="6" spans="1:4">
      <c r="A6" s="4" t="s">
        <v>464</v>
      </c>
      <c r="B6" s="5" t="n">
        <v>2072</v>
      </c>
      <c r="C6" s="5" t="n">
        <v>3482</v>
      </c>
      <c r="D6" s="5" t="n">
        <v>562</v>
      </c>
    </row>
    <row r="7" spans="1:4">
      <c r="A7" s="4" t="s">
        <v>469</v>
      </c>
      <c r="B7" s="5" t="n">
        <v>21530</v>
      </c>
      <c r="C7" s="5" t="n">
        <v>3931</v>
      </c>
      <c r="D7" s="5" t="n">
        <v>839</v>
      </c>
    </row>
    <row r="8" spans="1:4">
      <c r="A8" s="3" t="s">
        <v>470</v>
      </c>
    </row>
    <row r="9" spans="1:4">
      <c r="A9" s="4" t="s">
        <v>467</v>
      </c>
      <c r="B9" s="5" t="n">
        <v>1038</v>
      </c>
      <c r="C9" s="5" t="n">
        <v>-2357</v>
      </c>
      <c r="D9" s="5" t="n">
        <v>88</v>
      </c>
    </row>
    <row r="10" spans="1:4">
      <c r="A10" s="4" t="s">
        <v>468</v>
      </c>
      <c r="B10" s="5" t="n">
        <v>-580</v>
      </c>
      <c r="C10" s="5" t="n">
        <v>-229</v>
      </c>
      <c r="D10" s="5" t="n">
        <v>9</v>
      </c>
    </row>
    <row r="11" spans="1:4">
      <c r="A11" s="4" t="s">
        <v>464</v>
      </c>
      <c r="B11" s="5" t="n">
        <v>-1645</v>
      </c>
      <c r="C11" s="5" t="n">
        <v>174</v>
      </c>
      <c r="D11" s="5" t="n">
        <v>-943</v>
      </c>
    </row>
    <row r="12" spans="1:4">
      <c r="A12" s="4" t="s">
        <v>152</v>
      </c>
      <c r="B12" s="5" t="n">
        <v>-1187</v>
      </c>
      <c r="C12" s="5" t="n">
        <v>-2412</v>
      </c>
      <c r="D12" s="5" t="n">
        <v>-846</v>
      </c>
    </row>
    <row r="13" spans="1:4">
      <c r="A13" s="4" t="s">
        <v>471</v>
      </c>
      <c r="B13" s="6" t="n">
        <v>20343</v>
      </c>
      <c r="C13" s="6" t="n">
        <v>1519</v>
      </c>
      <c r="D13" s="6" t="n">
        <v>-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5"/>
  </cols>
  <sheetData>
    <row r="1" spans="1:7">
      <c r="A1" s="1" t="s">
        <v>118</v>
      </c>
      <c r="B1" s="2" t="s">
        <v>119</v>
      </c>
      <c r="C1" s="2" t="s">
        <v>120</v>
      </c>
      <c r="D1" s="2" t="s">
        <v>121</v>
      </c>
      <c r="E1" s="2" t="s">
        <v>122</v>
      </c>
      <c r="F1" s="2" t="s">
        <v>123</v>
      </c>
      <c r="G1" s="2" t="s">
        <v>124</v>
      </c>
    </row>
    <row r="2" spans="1:7">
      <c r="A2" s="4" t="s">
        <v>125</v>
      </c>
      <c r="C2" s="5" t="n">
        <v>17317430</v>
      </c>
    </row>
    <row r="3" spans="1:7">
      <c r="A3" s="4" t="s">
        <v>126</v>
      </c>
      <c r="B3" s="6" t="n">
        <v>343854</v>
      </c>
      <c r="C3" s="6" t="n">
        <v>18</v>
      </c>
      <c r="D3" s="6" t="n">
        <v>200090</v>
      </c>
      <c r="E3" s="6" t="n">
        <v>159516</v>
      </c>
      <c r="F3" s="6" t="n">
        <v>-6695</v>
      </c>
      <c r="G3" s="6" t="n">
        <v>-9075</v>
      </c>
    </row>
    <row r="4" spans="1:7">
      <c r="A4" s="3" t="s">
        <v>127</v>
      </c>
    </row>
    <row r="5" spans="1:7">
      <c r="A5" s="4" t="s">
        <v>115</v>
      </c>
      <c r="B5" s="5" t="n">
        <v>12813</v>
      </c>
      <c r="E5" s="5" t="n">
        <v>12813</v>
      </c>
    </row>
    <row r="6" spans="1:7">
      <c r="A6" s="4" t="s">
        <v>128</v>
      </c>
      <c r="B6" s="5" t="n">
        <v>-13166</v>
      </c>
      <c r="F6" s="5" t="n">
        <v>-13166</v>
      </c>
    </row>
    <row r="7" spans="1:7">
      <c r="A7" s="4" t="s">
        <v>129</v>
      </c>
      <c r="C7" s="5" t="n">
        <v>13143</v>
      </c>
    </row>
    <row r="8" spans="1:7">
      <c r="A8" s="4" t="s">
        <v>130</v>
      </c>
      <c r="B8" s="5" t="n">
        <v>4306</v>
      </c>
      <c r="D8" s="5" t="n">
        <v>4306</v>
      </c>
    </row>
    <row r="9" spans="1:7">
      <c r="A9" s="4" t="s">
        <v>131</v>
      </c>
      <c r="C9" s="5" t="n">
        <v>66786</v>
      </c>
    </row>
    <row r="10" spans="1:7">
      <c r="A10" s="4" t="s">
        <v>132</v>
      </c>
      <c r="B10" s="5" t="n">
        <v>2287</v>
      </c>
      <c r="D10" s="5" t="n">
        <v>2287</v>
      </c>
    </row>
    <row r="11" spans="1:7">
      <c r="A11" s="4" t="s">
        <v>133</v>
      </c>
      <c r="B11" s="5" t="n">
        <v>313</v>
      </c>
      <c r="D11" s="5" t="n">
        <v>313</v>
      </c>
    </row>
    <row r="12" spans="1:7">
      <c r="A12" s="4" t="s">
        <v>134</v>
      </c>
      <c r="C12" s="5" t="n">
        <v>-809241</v>
      </c>
    </row>
    <row r="13" spans="1:7">
      <c r="A13" s="4" t="s">
        <v>135</v>
      </c>
      <c r="B13" s="5" t="n">
        <v>-22763</v>
      </c>
      <c r="G13" s="5" t="n">
        <v>-22763</v>
      </c>
    </row>
    <row r="14" spans="1:7">
      <c r="A14" s="4" t="s">
        <v>136</v>
      </c>
      <c r="C14" s="5" t="n">
        <v>16588118</v>
      </c>
    </row>
    <row r="15" spans="1:7">
      <c r="A15" s="4" t="s">
        <v>137</v>
      </c>
      <c r="B15" s="5" t="n">
        <v>327644</v>
      </c>
      <c r="C15" s="6" t="n">
        <v>18</v>
      </c>
      <c r="D15" s="5" t="n">
        <v>206996</v>
      </c>
      <c r="E15" s="5" t="n">
        <v>172329</v>
      </c>
      <c r="F15" s="5" t="n">
        <v>-19861</v>
      </c>
      <c r="G15" s="5" t="n">
        <v>-31838</v>
      </c>
    </row>
    <row r="16" spans="1:7">
      <c r="A16" s="3" t="s">
        <v>127</v>
      </c>
    </row>
    <row r="17" spans="1:7">
      <c r="A17" s="4" t="s">
        <v>115</v>
      </c>
      <c r="B17" s="5" t="n">
        <v>11107</v>
      </c>
      <c r="E17" s="5" t="n">
        <v>11107</v>
      </c>
    </row>
    <row r="18" spans="1:7">
      <c r="A18" s="4" t="s">
        <v>128</v>
      </c>
      <c r="B18" s="5" t="n">
        <v>-4700</v>
      </c>
      <c r="F18" s="5" t="n">
        <v>-4700</v>
      </c>
    </row>
    <row r="19" spans="1:7">
      <c r="A19" s="4" t="s">
        <v>129</v>
      </c>
      <c r="C19" s="5" t="n">
        <v>20925</v>
      </c>
    </row>
    <row r="20" spans="1:7">
      <c r="A20" s="4" t="s">
        <v>130</v>
      </c>
      <c r="B20" s="5" t="n">
        <v>5374</v>
      </c>
      <c r="D20" s="5" t="n">
        <v>5374</v>
      </c>
    </row>
    <row r="21" spans="1:7">
      <c r="A21" s="4" t="s">
        <v>131</v>
      </c>
      <c r="C21" s="5" t="n">
        <v>71748</v>
      </c>
    </row>
    <row r="22" spans="1:7">
      <c r="A22" s="4" t="s">
        <v>132</v>
      </c>
      <c r="B22" s="5" t="n">
        <v>674</v>
      </c>
      <c r="D22" s="5" t="n">
        <v>674</v>
      </c>
    </row>
    <row r="23" spans="1:7">
      <c r="A23" s="4" t="s">
        <v>133</v>
      </c>
      <c r="B23" s="6" t="n">
        <v>-442</v>
      </c>
      <c r="D23" s="5" t="n">
        <v>-442</v>
      </c>
    </row>
    <row r="24" spans="1:7">
      <c r="A24" s="4" t="s">
        <v>138</v>
      </c>
      <c r="B24" s="5" t="n">
        <v>16680791</v>
      </c>
      <c r="C24" s="5" t="n">
        <v>16680791</v>
      </c>
    </row>
    <row r="25" spans="1:7">
      <c r="A25" s="4" t="s">
        <v>139</v>
      </c>
      <c r="B25" s="6" t="n">
        <v>339657</v>
      </c>
      <c r="C25" s="6" t="n">
        <v>18</v>
      </c>
      <c r="D25" s="5" t="n">
        <v>212602</v>
      </c>
      <c r="E25" s="5" t="n">
        <v>183436</v>
      </c>
      <c r="F25" s="5" t="n">
        <v>-24561</v>
      </c>
      <c r="G25" s="5" t="n">
        <v>-31838</v>
      </c>
    </row>
    <row r="26" spans="1:7">
      <c r="A26" s="3" t="s">
        <v>127</v>
      </c>
    </row>
    <row r="27" spans="1:7">
      <c r="A27" s="4" t="s">
        <v>140</v>
      </c>
      <c r="B27" s="5" t="n">
        <v>142</v>
      </c>
      <c r="D27" s="5" t="n">
        <v>438</v>
      </c>
      <c r="E27" s="5" t="n">
        <v>-296</v>
      </c>
    </row>
    <row r="28" spans="1:7">
      <c r="A28" s="4" t="s">
        <v>115</v>
      </c>
      <c r="B28" s="5" t="n">
        <v>-14516</v>
      </c>
      <c r="E28" s="5" t="n">
        <v>-14516</v>
      </c>
    </row>
    <row r="29" spans="1:7">
      <c r="A29" s="4" t="s">
        <v>128</v>
      </c>
      <c r="B29" s="5" t="n">
        <v>16739</v>
      </c>
      <c r="F29" s="5" t="n">
        <v>16739</v>
      </c>
    </row>
    <row r="30" spans="1:7">
      <c r="A30" s="4" t="s">
        <v>129</v>
      </c>
      <c r="C30" s="5" t="n">
        <v>19881</v>
      </c>
    </row>
    <row r="31" spans="1:7">
      <c r="A31" s="4" t="s">
        <v>130</v>
      </c>
      <c r="B31" s="5" t="n">
        <v>6450</v>
      </c>
      <c r="D31" s="5" t="n">
        <v>6450</v>
      </c>
    </row>
    <row r="32" spans="1:7">
      <c r="A32" s="4" t="s">
        <v>131</v>
      </c>
      <c r="C32" s="5" t="n">
        <v>86994</v>
      </c>
    </row>
    <row r="33" spans="1:7">
      <c r="A33" s="4" t="s">
        <v>132</v>
      </c>
      <c r="B33" s="5" t="n">
        <v>3284</v>
      </c>
      <c r="D33" s="5" t="n">
        <v>3284</v>
      </c>
    </row>
    <row r="34" spans="1:7">
      <c r="A34" s="4" t="s">
        <v>141</v>
      </c>
      <c r="C34" s="5" t="n">
        <v>9218</v>
      </c>
    </row>
    <row r="35" spans="1:7">
      <c r="A35" s="4" t="s">
        <v>142</v>
      </c>
      <c r="B35" s="6" t="n">
        <v>310</v>
      </c>
      <c r="D35" s="5" t="n">
        <v>281</v>
      </c>
      <c r="G35" s="5" t="n">
        <v>29</v>
      </c>
    </row>
    <row r="36" spans="1:7">
      <c r="A36" s="4" t="s">
        <v>143</v>
      </c>
      <c r="B36" s="5" t="n">
        <v>16796884</v>
      </c>
      <c r="C36" s="5" t="n">
        <v>16796884</v>
      </c>
    </row>
    <row r="37" spans="1:7">
      <c r="A37" s="4" t="s">
        <v>144</v>
      </c>
      <c r="B37" s="6" t="n">
        <v>352066</v>
      </c>
      <c r="C37" s="6" t="n">
        <v>18</v>
      </c>
      <c r="D37" s="6" t="n">
        <v>223055</v>
      </c>
      <c r="E37" s="6" t="n">
        <v>168624</v>
      </c>
      <c r="F37" s="6" t="n">
        <v>-7822</v>
      </c>
      <c r="G37" s="6" t="n">
        <v>-31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87</v>
      </c>
    </row>
    <row r="3" spans="1:4">
      <c r="A3" s="3" t="s">
        <v>204</v>
      </c>
    </row>
    <row r="4" spans="1:4">
      <c r="A4" s="4" t="s">
        <v>473</v>
      </c>
      <c r="B4" s="6" t="n">
        <v>1981</v>
      </c>
      <c r="C4" s="6" t="n">
        <v>4427</v>
      </c>
      <c r="D4" s="6" t="n">
        <v>4354</v>
      </c>
    </row>
    <row r="5" spans="1:4">
      <c r="A5" s="4" t="s">
        <v>474</v>
      </c>
      <c r="B5" s="4" t="s">
        <v>475</v>
      </c>
      <c r="C5" s="4" t="s">
        <v>475</v>
      </c>
      <c r="D5" s="4" t="s">
        <v>475</v>
      </c>
    </row>
    <row r="6" spans="1:4">
      <c r="A6" s="4" t="s">
        <v>476</v>
      </c>
      <c r="B6" s="6" t="n">
        <v>81</v>
      </c>
      <c r="C6" s="6" t="n">
        <v>-50</v>
      </c>
      <c r="D6" s="6" t="n">
        <v>54</v>
      </c>
    </row>
    <row r="7" spans="1:4">
      <c r="A7" s="4" t="s">
        <v>477</v>
      </c>
      <c r="B7" s="5" t="n">
        <v>-2057</v>
      </c>
      <c r="C7" s="5" t="n">
        <v>-1939</v>
      </c>
      <c r="D7" s="5" t="n">
        <v>-3708</v>
      </c>
    </row>
    <row r="8" spans="1:4">
      <c r="A8" s="4" t="s">
        <v>478</v>
      </c>
      <c r="B8" s="5" t="n">
        <v>-1037</v>
      </c>
      <c r="C8" s="5" t="n">
        <v>-917</v>
      </c>
      <c r="D8" s="5" t="n">
        <v>-853</v>
      </c>
    </row>
    <row r="9" spans="1:4">
      <c r="A9" s="4" t="s">
        <v>479</v>
      </c>
      <c r="B9" s="5" t="n">
        <v>678</v>
      </c>
      <c r="C9" s="5" t="n">
        <v>162</v>
      </c>
      <c r="D9" s="5" t="n">
        <v>-28</v>
      </c>
    </row>
    <row r="10" spans="1:4">
      <c r="A10" s="4" t="s">
        <v>480</v>
      </c>
      <c r="B10" s="5" t="n">
        <v>33</v>
      </c>
      <c r="C10" s="5" t="n">
        <v>-255</v>
      </c>
      <c r="D10" s="5" t="n">
        <v>54</v>
      </c>
    </row>
    <row r="11" spans="1:4">
      <c r="A11" s="4" t="s">
        <v>481</v>
      </c>
      <c r="B11" s="5" t="n">
        <v>-191</v>
      </c>
      <c r="C11" s="5" t="n">
        <v>-61</v>
      </c>
      <c r="D11" s="5" t="n">
        <v>11</v>
      </c>
    </row>
    <row r="12" spans="1:4">
      <c r="A12" s="4" t="s">
        <v>482</v>
      </c>
      <c r="B12" s="5" t="n">
        <v>766</v>
      </c>
      <c r="C12" s="5" t="n">
        <v>412</v>
      </c>
      <c r="D12" s="5" t="n">
        <v>-14</v>
      </c>
    </row>
    <row r="13" spans="1:4">
      <c r="A13" s="4" t="s">
        <v>483</v>
      </c>
      <c r="B13" s="5" t="n">
        <v>777</v>
      </c>
      <c r="C13" s="5" t="n">
        <v>-61</v>
      </c>
      <c r="D13" s="5" t="n">
        <v>-59</v>
      </c>
    </row>
    <row r="14" spans="1:4">
      <c r="A14" s="4" t="s">
        <v>484</v>
      </c>
      <c r="B14" s="5" t="n">
        <v>19355</v>
      </c>
      <c r="C14" s="5" t="n">
        <v>0</v>
      </c>
      <c r="D14" s="5" t="n">
        <v>0</v>
      </c>
    </row>
    <row r="15" spans="1:4">
      <c r="A15" s="4" t="s">
        <v>434</v>
      </c>
      <c r="B15" s="5" t="n">
        <v>-43</v>
      </c>
      <c r="C15" s="5" t="n">
        <v>-199</v>
      </c>
      <c r="D15" s="5" t="n">
        <v>182</v>
      </c>
    </row>
    <row r="16" spans="1:4">
      <c r="A16" s="4" t="s">
        <v>471</v>
      </c>
      <c r="B16" s="6" t="n">
        <v>20343</v>
      </c>
      <c r="C16" s="6" t="n">
        <v>1519</v>
      </c>
      <c r="D16" s="6" t="n">
        <v>-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87</v>
      </c>
      <c r="B3" s="6" t="n">
        <v>695</v>
      </c>
      <c r="C3" s="6" t="n">
        <v>1121</v>
      </c>
    </row>
    <row r="4" spans="1:3">
      <c r="A4" s="4" t="s">
        <v>488</v>
      </c>
      <c r="B4" s="5" t="n">
        <v>419</v>
      </c>
      <c r="C4" s="5" t="n">
        <v>456</v>
      </c>
    </row>
    <row r="5" spans="1:3">
      <c r="A5" s="4" t="s">
        <v>489</v>
      </c>
      <c r="B5" s="5" t="n">
        <v>5364</v>
      </c>
      <c r="C5" s="5" t="n">
        <v>7088</v>
      </c>
    </row>
    <row r="6" spans="1:3">
      <c r="A6" s="4" t="s">
        <v>490</v>
      </c>
      <c r="B6" s="5" t="n">
        <v>4366</v>
      </c>
      <c r="C6" s="5" t="n">
        <v>4501</v>
      </c>
    </row>
    <row r="7" spans="1:3">
      <c r="A7" s="4" t="s">
        <v>491</v>
      </c>
      <c r="B7" s="5" t="n">
        <v>1785</v>
      </c>
      <c r="C7" s="5" t="n">
        <v>2035</v>
      </c>
    </row>
    <row r="8" spans="1:3">
      <c r="A8" s="4" t="s">
        <v>492</v>
      </c>
      <c r="B8" s="5" t="n">
        <v>8782</v>
      </c>
      <c r="C8" s="5" t="n">
        <v>8005</v>
      </c>
    </row>
    <row r="9" spans="1:3">
      <c r="A9" s="4" t="s">
        <v>493</v>
      </c>
      <c r="B9" s="5" t="n">
        <v>1479</v>
      </c>
      <c r="C9" s="5" t="n">
        <v>1213</v>
      </c>
    </row>
    <row r="10" spans="1:3">
      <c r="A10" s="4" t="s">
        <v>494</v>
      </c>
      <c r="B10" s="5" t="n">
        <v>22890</v>
      </c>
      <c r="C10" s="5" t="n">
        <v>24419</v>
      </c>
    </row>
    <row r="11" spans="1:3">
      <c r="A11" s="4" t="s">
        <v>495</v>
      </c>
      <c r="B11" s="5" t="n">
        <v>-1631</v>
      </c>
      <c r="C11" s="5" t="n">
        <v>-876</v>
      </c>
    </row>
    <row r="12" spans="1:3">
      <c r="A12" s="4" t="s">
        <v>486</v>
      </c>
      <c r="B12" s="5" t="n">
        <v>21259</v>
      </c>
      <c r="C12" s="5" t="n">
        <v>23543</v>
      </c>
    </row>
    <row r="13" spans="1:3">
      <c r="A13" s="4" t="s">
        <v>496</v>
      </c>
      <c r="B13" s="5" t="n">
        <v>-2</v>
      </c>
      <c r="C13" s="5" t="n">
        <v>-159</v>
      </c>
    </row>
    <row r="14" spans="1:3">
      <c r="A14" s="4" t="s">
        <v>497</v>
      </c>
      <c r="B14" s="5" t="n">
        <v>-3675</v>
      </c>
      <c r="C14" s="5" t="n">
        <v>-6799</v>
      </c>
    </row>
    <row r="15" spans="1:3">
      <c r="A15" s="4" t="s">
        <v>498</v>
      </c>
      <c r="B15" s="5" t="n">
        <v>-1574</v>
      </c>
      <c r="C15" s="5" t="n">
        <v>-2279</v>
      </c>
    </row>
    <row r="16" spans="1:3">
      <c r="A16" s="4" t="s">
        <v>499</v>
      </c>
      <c r="B16" s="5" t="n">
        <v>-1097</v>
      </c>
      <c r="C16" s="5" t="n">
        <v>-1409</v>
      </c>
    </row>
    <row r="17" spans="1:3">
      <c r="A17" s="4" t="s">
        <v>500</v>
      </c>
      <c r="B17" s="5" t="n">
        <v>6348</v>
      </c>
      <c r="C17" s="5" t="n">
        <v>10646</v>
      </c>
    </row>
    <row r="18" spans="1:3">
      <c r="A18" s="4" t="s">
        <v>501</v>
      </c>
      <c r="B18" s="6" t="n">
        <v>14911</v>
      </c>
      <c r="C18" s="6" t="n">
        <v>128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87</v>
      </c>
    </row>
    <row r="3" spans="1:4">
      <c r="A3" s="3" t="s">
        <v>503</v>
      </c>
    </row>
    <row r="4" spans="1:4">
      <c r="A4" s="4" t="s">
        <v>504</v>
      </c>
      <c r="B4" s="6" t="n">
        <v>19400</v>
      </c>
    </row>
    <row r="5" spans="1:4">
      <c r="A5" s="4" t="s">
        <v>505</v>
      </c>
      <c r="B5" s="5" t="n">
        <v>17400</v>
      </c>
    </row>
    <row r="6" spans="1:4">
      <c r="A6" s="4" t="s">
        <v>506</v>
      </c>
      <c r="B6" s="5" t="n">
        <v>-2000</v>
      </c>
    </row>
    <row r="7" spans="1:4">
      <c r="A7" s="4" t="s">
        <v>507</v>
      </c>
      <c r="B7" s="5" t="n">
        <v>7700</v>
      </c>
      <c r="C7" s="6" t="n">
        <v>7800</v>
      </c>
    </row>
    <row r="8" spans="1:4">
      <c r="A8" s="4" t="s">
        <v>508</v>
      </c>
      <c r="B8" s="5" t="n">
        <v>7900</v>
      </c>
      <c r="C8" s="5" t="n">
        <v>6400</v>
      </c>
    </row>
    <row r="9" spans="1:4">
      <c r="A9" s="4" t="s">
        <v>509</v>
      </c>
      <c r="B9" s="5" t="n">
        <v>1631</v>
      </c>
      <c r="C9" s="5" t="n">
        <v>876</v>
      </c>
    </row>
    <row r="10" spans="1:4">
      <c r="A10" s="4" t="s">
        <v>510</v>
      </c>
      <c r="B10" s="6" t="n">
        <v>-700</v>
      </c>
      <c r="C10" s="6" t="n">
        <v>-100</v>
      </c>
      <c r="D10" s="6" t="n">
        <v>1000</v>
      </c>
    </row>
    <row r="11" spans="1:4">
      <c r="A11" s="4" t="s">
        <v>368</v>
      </c>
    </row>
    <row r="12" spans="1:4">
      <c r="A12" s="3" t="s">
        <v>503</v>
      </c>
    </row>
    <row r="13" spans="1:4">
      <c r="A13" s="4" t="s">
        <v>511</v>
      </c>
      <c r="B13" s="4" t="s">
        <v>350</v>
      </c>
    </row>
    <row r="14" spans="1:4">
      <c r="A14" s="4" t="s">
        <v>512</v>
      </c>
      <c r="B14" s="4" t="s">
        <v>353</v>
      </c>
    </row>
    <row r="15" spans="1:4">
      <c r="A15" s="4" t="s">
        <v>374</v>
      </c>
    </row>
    <row r="16" spans="1:4">
      <c r="A16" s="3" t="s">
        <v>503</v>
      </c>
    </row>
    <row r="17" spans="1:4">
      <c r="A17" s="4" t="s">
        <v>511</v>
      </c>
      <c r="B17" s="4" t="s">
        <v>513</v>
      </c>
    </row>
    <row r="18" spans="1:4">
      <c r="A18" s="4" t="s">
        <v>512</v>
      </c>
      <c r="B18" s="4" t="s">
        <v>5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13</v>
      </c>
    </row>
    <row r="2" spans="1:2">
      <c r="A2" s="3" t="s">
        <v>207</v>
      </c>
    </row>
    <row r="3" spans="1:2">
      <c r="A3" s="5" t="n">
        <v>2018</v>
      </c>
      <c r="B3" s="6" t="n">
        <v>6563</v>
      </c>
    </row>
    <row r="4" spans="1:2">
      <c r="A4" s="5" t="n">
        <v>2019</v>
      </c>
      <c r="B4" s="5" t="n">
        <v>4925</v>
      </c>
    </row>
    <row r="5" spans="1:2">
      <c r="A5" s="5" t="n">
        <v>2020</v>
      </c>
      <c r="B5" s="5" t="n">
        <v>3123</v>
      </c>
    </row>
    <row r="6" spans="1:2">
      <c r="A6" s="5" t="n">
        <v>2021</v>
      </c>
      <c r="B6" s="5" t="n">
        <v>1251</v>
      </c>
    </row>
    <row r="7" spans="1:2">
      <c r="A7" s="5" t="n">
        <v>2022</v>
      </c>
      <c r="B7" s="5" t="n">
        <v>1213</v>
      </c>
    </row>
    <row r="8" spans="1:2">
      <c r="A8" s="4" t="s">
        <v>438</v>
      </c>
      <c r="B8" s="5" t="n">
        <v>3564</v>
      </c>
    </row>
    <row r="9" spans="1:2">
      <c r="A9" s="4" t="s">
        <v>516</v>
      </c>
      <c r="B9" s="6" t="n">
        <v>206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87</v>
      </c>
    </row>
    <row r="3" spans="1:4">
      <c r="A3" s="3" t="s">
        <v>518</v>
      </c>
    </row>
    <row r="4" spans="1:4">
      <c r="A4" s="4" t="s">
        <v>519</v>
      </c>
      <c r="B4" s="9" t="n">
        <v>7.5</v>
      </c>
      <c r="C4" s="9" t="n">
        <v>7.7</v>
      </c>
      <c r="D4" s="9" t="n">
        <v>6.9</v>
      </c>
    </row>
    <row r="5" spans="1:4">
      <c r="A5" s="4" t="s">
        <v>520</v>
      </c>
      <c r="B5" s="10" t="n">
        <v>53.3</v>
      </c>
    </row>
    <row r="6" spans="1:4">
      <c r="A6" s="4" t="s">
        <v>521</v>
      </c>
      <c r="B6" s="9" t="n">
        <v>0.7</v>
      </c>
    </row>
    <row r="7" spans="1:4">
      <c r="A7" s="4" t="s">
        <v>368</v>
      </c>
    </row>
    <row r="8" spans="1:4">
      <c r="A8" s="3" t="s">
        <v>518</v>
      </c>
    </row>
    <row r="9" spans="1:4">
      <c r="A9" s="4" t="s">
        <v>522</v>
      </c>
      <c r="B9" s="4" t="s">
        <v>523</v>
      </c>
    </row>
    <row r="10" spans="1:4">
      <c r="A10" s="4" t="s">
        <v>374</v>
      </c>
    </row>
    <row r="11" spans="1:4">
      <c r="A11" s="3" t="s">
        <v>518</v>
      </c>
    </row>
    <row r="12" spans="1:4">
      <c r="A12" s="4" t="s">
        <v>522</v>
      </c>
      <c r="B12" s="4" t="s">
        <v>5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 customWidth="1" max="5" min="5" width="19"/>
  </cols>
  <sheetData>
    <row r="1" spans="1:5">
      <c r="A1" s="1" t="s">
        <v>525</v>
      </c>
      <c r="B1" s="2" t="s">
        <v>1</v>
      </c>
    </row>
    <row r="2" spans="1:5">
      <c r="B2" s="2" t="s">
        <v>526</v>
      </c>
      <c r="C2" s="2" t="s">
        <v>527</v>
      </c>
      <c r="D2" s="2" t="s">
        <v>528</v>
      </c>
      <c r="E2" s="2" t="s">
        <v>529</v>
      </c>
    </row>
    <row r="3" spans="1:5">
      <c r="A3" s="3" t="s">
        <v>316</v>
      </c>
    </row>
    <row r="4" spans="1:5">
      <c r="A4" s="4" t="s">
        <v>364</v>
      </c>
      <c r="B4" s="5" t="n">
        <v>2</v>
      </c>
    </row>
    <row r="5" spans="1:5">
      <c r="A5" s="4" t="s">
        <v>530</v>
      </c>
      <c r="B5" s="6" t="n">
        <v>1200000</v>
      </c>
      <c r="C5" s="6" t="n">
        <v>1700000</v>
      </c>
      <c r="D5" s="6" t="n">
        <v>1700000</v>
      </c>
    </row>
    <row r="6" spans="1:5">
      <c r="A6" s="4" t="s">
        <v>531</v>
      </c>
      <c r="B6" s="5" t="n">
        <v>4100000</v>
      </c>
      <c r="C6" s="5" t="n">
        <v>3800000</v>
      </c>
      <c r="D6" s="5" t="n">
        <v>3900000</v>
      </c>
    </row>
    <row r="7" spans="1:5">
      <c r="A7" s="4" t="s">
        <v>532</v>
      </c>
      <c r="B7" s="5" t="n">
        <v>6500000</v>
      </c>
      <c r="C7" s="6" t="n">
        <v>5400000</v>
      </c>
      <c r="D7" s="6" t="n">
        <v>4300000</v>
      </c>
    </row>
    <row r="8" spans="1:5">
      <c r="A8" s="4" t="s">
        <v>533</v>
      </c>
      <c r="B8" s="6" t="n">
        <v>9400000</v>
      </c>
    </row>
    <row r="9" spans="1:5">
      <c r="A9" s="4" t="s">
        <v>534</v>
      </c>
      <c r="B9" s="4" t="s">
        <v>535</v>
      </c>
    </row>
    <row r="10" spans="1:5">
      <c r="A10" s="4" t="s">
        <v>536</v>
      </c>
    </row>
    <row r="11" spans="1:5">
      <c r="A11" s="3" t="s">
        <v>316</v>
      </c>
    </row>
    <row r="12" spans="1:5">
      <c r="A12" s="4" t="s">
        <v>537</v>
      </c>
      <c r="B12" s="5" t="n">
        <v>1156763</v>
      </c>
      <c r="C12" s="5" t="n">
        <v>1090160</v>
      </c>
    </row>
    <row r="13" spans="1:5">
      <c r="A13" s="4" t="s">
        <v>538</v>
      </c>
      <c r="B13" s="5" t="n">
        <v>20388</v>
      </c>
    </row>
    <row r="14" spans="1:5">
      <c r="A14" s="4" t="s">
        <v>539</v>
      </c>
    </row>
    <row r="15" spans="1:5">
      <c r="A15" s="3" t="s">
        <v>316</v>
      </c>
    </row>
    <row r="16" spans="1:5">
      <c r="A16" s="4" t="s">
        <v>540</v>
      </c>
      <c r="B16" s="7" t="n">
        <v>14.51</v>
      </c>
      <c r="C16" s="7" t="n">
        <v>12.9</v>
      </c>
      <c r="D16" s="7" t="n">
        <v>15.08</v>
      </c>
    </row>
    <row r="17" spans="1:5">
      <c r="A17" s="4" t="s">
        <v>541</v>
      </c>
    </row>
    <row r="18" spans="1:5">
      <c r="A18" s="3" t="s">
        <v>316</v>
      </c>
    </row>
    <row r="19" spans="1:5">
      <c r="A19" s="4" t="s">
        <v>365</v>
      </c>
      <c r="B19" s="4" t="s">
        <v>353</v>
      </c>
    </row>
    <row r="20" spans="1:5">
      <c r="A20" s="4" t="s">
        <v>542</v>
      </c>
      <c r="B20" s="5" t="n">
        <v>21706</v>
      </c>
    </row>
    <row r="21" spans="1:5">
      <c r="A21" s="4" t="s">
        <v>543</v>
      </c>
      <c r="B21" s="5" t="n">
        <v>604</v>
      </c>
    </row>
    <row r="22" spans="1:5">
      <c r="A22" s="4" t="s">
        <v>544</v>
      </c>
      <c r="B22" s="5" t="n">
        <v>155975</v>
      </c>
    </row>
    <row r="23" spans="1:5">
      <c r="A23" s="4" t="s">
        <v>545</v>
      </c>
    </row>
    <row r="24" spans="1:5">
      <c r="A24" s="3" t="s">
        <v>316</v>
      </c>
    </row>
    <row r="25" spans="1:5">
      <c r="A25" s="4" t="s">
        <v>542</v>
      </c>
      <c r="C25" s="5" t="n">
        <v>300</v>
      </c>
    </row>
    <row r="26" spans="1:5">
      <c r="A26" s="4" t="s">
        <v>543</v>
      </c>
      <c r="C26" s="5" t="n">
        <v>604</v>
      </c>
    </row>
    <row r="27" spans="1:5">
      <c r="A27" s="4" t="s">
        <v>546</v>
      </c>
    </row>
    <row r="28" spans="1:5">
      <c r="A28" s="3" t="s">
        <v>316</v>
      </c>
    </row>
    <row r="29" spans="1:5">
      <c r="A29" s="4" t="s">
        <v>547</v>
      </c>
      <c r="B29" s="4" t="s">
        <v>548</v>
      </c>
    </row>
    <row r="30" spans="1:5">
      <c r="A30" s="4" t="s">
        <v>549</v>
      </c>
    </row>
    <row r="31" spans="1:5">
      <c r="A31" s="3" t="s">
        <v>316</v>
      </c>
    </row>
    <row r="32" spans="1:5">
      <c r="A32" s="4" t="s">
        <v>547</v>
      </c>
      <c r="B32" s="4" t="s">
        <v>548</v>
      </c>
    </row>
    <row r="33" spans="1:5">
      <c r="A33" s="4" t="s">
        <v>550</v>
      </c>
    </row>
    <row r="34" spans="1:5">
      <c r="A34" s="3" t="s">
        <v>316</v>
      </c>
    </row>
    <row r="35" spans="1:5">
      <c r="A35" s="4" t="s">
        <v>547</v>
      </c>
      <c r="B35" s="4" t="s">
        <v>548</v>
      </c>
    </row>
    <row r="36" spans="1:5">
      <c r="A36" s="4" t="s">
        <v>551</v>
      </c>
    </row>
    <row r="37" spans="1:5">
      <c r="A37" s="3" t="s">
        <v>316</v>
      </c>
    </row>
    <row r="38" spans="1:5">
      <c r="A38" s="4" t="s">
        <v>552</v>
      </c>
      <c r="C38" s="5" t="n">
        <v>8590</v>
      </c>
    </row>
    <row r="39" spans="1:5">
      <c r="A39" s="4" t="s">
        <v>538</v>
      </c>
      <c r="C39" s="5" t="n">
        <v>20388</v>
      </c>
    </row>
    <row r="40" spans="1:5">
      <c r="A40" s="4" t="s">
        <v>553</v>
      </c>
    </row>
    <row r="41" spans="1:5">
      <c r="A41" s="3" t="s">
        <v>316</v>
      </c>
    </row>
    <row r="42" spans="1:5">
      <c r="A42" s="4" t="s">
        <v>547</v>
      </c>
      <c r="B42" s="4" t="s">
        <v>548</v>
      </c>
    </row>
    <row r="43" spans="1:5">
      <c r="A43" s="4" t="s">
        <v>554</v>
      </c>
    </row>
    <row r="44" spans="1:5">
      <c r="A44" s="3" t="s">
        <v>316</v>
      </c>
    </row>
    <row r="45" spans="1:5">
      <c r="A45" s="4" t="s">
        <v>547</v>
      </c>
      <c r="B45" s="4" t="s">
        <v>548</v>
      </c>
    </row>
    <row r="46" spans="1:5">
      <c r="A46" s="4" t="s">
        <v>555</v>
      </c>
    </row>
    <row r="47" spans="1:5">
      <c r="A47" s="3" t="s">
        <v>316</v>
      </c>
    </row>
    <row r="48" spans="1:5">
      <c r="A48" s="4" t="s">
        <v>547</v>
      </c>
      <c r="B48" s="4" t="s">
        <v>548</v>
      </c>
    </row>
    <row r="49" spans="1:5">
      <c r="A49" s="4" t="s">
        <v>323</v>
      </c>
    </row>
    <row r="50" spans="1:5">
      <c r="A50" s="3" t="s">
        <v>316</v>
      </c>
    </row>
    <row r="51" spans="1:5">
      <c r="A51" s="4" t="s">
        <v>365</v>
      </c>
      <c r="B51" s="4" t="s">
        <v>353</v>
      </c>
    </row>
    <row r="52" spans="1:5">
      <c r="A52" s="4" t="s">
        <v>544</v>
      </c>
      <c r="B52" s="5" t="n">
        <v>0</v>
      </c>
      <c r="C52" s="5" t="n">
        <v>0</v>
      </c>
    </row>
    <row r="53" spans="1:5">
      <c r="A53" s="4" t="s">
        <v>556</v>
      </c>
    </row>
    <row r="54" spans="1:5">
      <c r="A54" s="3" t="s">
        <v>316</v>
      </c>
    </row>
    <row r="55" spans="1:5">
      <c r="A55" s="4" t="s">
        <v>547</v>
      </c>
      <c r="B55" s="4" t="s">
        <v>548</v>
      </c>
    </row>
    <row r="56" spans="1:5">
      <c r="A56" s="4" t="s">
        <v>557</v>
      </c>
    </row>
    <row r="57" spans="1:5">
      <c r="A57" s="3" t="s">
        <v>316</v>
      </c>
    </row>
    <row r="58" spans="1:5">
      <c r="A58" s="4" t="s">
        <v>547</v>
      </c>
      <c r="B58" s="4" t="s">
        <v>548</v>
      </c>
    </row>
    <row r="59" spans="1:5">
      <c r="A59" s="4" t="s">
        <v>558</v>
      </c>
    </row>
    <row r="60" spans="1:5">
      <c r="A60" s="3" t="s">
        <v>316</v>
      </c>
    </row>
    <row r="61" spans="1:5">
      <c r="A61" s="4" t="s">
        <v>547</v>
      </c>
      <c r="B61" s="4" t="s">
        <v>548</v>
      </c>
    </row>
    <row r="62" spans="1:5">
      <c r="A62" s="4" t="s">
        <v>559</v>
      </c>
    </row>
    <row r="63" spans="1:5">
      <c r="A63" s="3" t="s">
        <v>316</v>
      </c>
    </row>
    <row r="64" spans="1:5">
      <c r="A64" s="4" t="s">
        <v>547</v>
      </c>
      <c r="B64" s="4" t="s">
        <v>548</v>
      </c>
    </row>
    <row r="65" spans="1:5">
      <c r="A65" s="4" t="s">
        <v>560</v>
      </c>
    </row>
    <row r="66" spans="1:5">
      <c r="A66" s="3" t="s">
        <v>316</v>
      </c>
    </row>
    <row r="67" spans="1:5">
      <c r="A67" s="4" t="s">
        <v>547</v>
      </c>
      <c r="B67" s="4" t="s">
        <v>548</v>
      </c>
    </row>
    <row r="68" spans="1:5">
      <c r="A68" s="4" t="s">
        <v>561</v>
      </c>
    </row>
    <row r="69" spans="1:5">
      <c r="A69" s="3" t="s">
        <v>316</v>
      </c>
    </row>
    <row r="70" spans="1:5">
      <c r="A70" s="4" t="s">
        <v>547</v>
      </c>
      <c r="B70" s="4" t="s">
        <v>548</v>
      </c>
    </row>
    <row r="71" spans="1:5">
      <c r="A71" s="4" t="s">
        <v>562</v>
      </c>
    </row>
    <row r="72" spans="1:5">
      <c r="A72" s="3" t="s">
        <v>316</v>
      </c>
    </row>
    <row r="73" spans="1:5">
      <c r="A73" s="4" t="s">
        <v>547</v>
      </c>
      <c r="B73" s="4" t="s">
        <v>548</v>
      </c>
    </row>
    <row r="74" spans="1:5">
      <c r="A74" s="4" t="s">
        <v>563</v>
      </c>
    </row>
    <row r="75" spans="1:5">
      <c r="A75" s="3" t="s">
        <v>316</v>
      </c>
    </row>
    <row r="76" spans="1:5">
      <c r="A76" s="4" t="s">
        <v>547</v>
      </c>
      <c r="B76" s="4" t="s">
        <v>548</v>
      </c>
    </row>
    <row r="77" spans="1:5">
      <c r="A77" s="4" t="s">
        <v>564</v>
      </c>
    </row>
    <row r="78" spans="1:5">
      <c r="A78" s="3" t="s">
        <v>316</v>
      </c>
    </row>
    <row r="79" spans="1:5">
      <c r="A79" s="4" t="s">
        <v>547</v>
      </c>
      <c r="B79" s="4" t="s">
        <v>548</v>
      </c>
    </row>
    <row r="80" spans="1:5">
      <c r="A80" s="4" t="s">
        <v>565</v>
      </c>
    </row>
    <row r="81" spans="1:5">
      <c r="A81" s="3" t="s">
        <v>316</v>
      </c>
    </row>
    <row r="82" spans="1:5">
      <c r="A82" s="4" t="s">
        <v>537</v>
      </c>
      <c r="B82" s="5" t="n">
        <v>0</v>
      </c>
    </row>
    <row r="83" spans="1:5">
      <c r="A83" s="4" t="s">
        <v>566</v>
      </c>
    </row>
    <row r="84" spans="1:5">
      <c r="A84" s="3" t="s">
        <v>316</v>
      </c>
    </row>
    <row r="85" spans="1:5">
      <c r="A85" s="4" t="s">
        <v>567</v>
      </c>
      <c r="B85" s="5" t="n">
        <v>1781546</v>
      </c>
    </row>
    <row r="86" spans="1:5">
      <c r="A86" s="4" t="s">
        <v>537</v>
      </c>
      <c r="B86" s="5" t="n">
        <v>390351</v>
      </c>
    </row>
    <row r="87" spans="1:5">
      <c r="A87" s="4" t="s">
        <v>568</v>
      </c>
      <c r="B87" s="7" t="n">
        <v>35.9</v>
      </c>
    </row>
    <row r="88" spans="1:5">
      <c r="A88" s="4" t="s">
        <v>569</v>
      </c>
      <c r="B88" s="7" t="n">
        <v>57.54</v>
      </c>
    </row>
    <row r="89" spans="1:5">
      <c r="A89" s="4" t="s">
        <v>570</v>
      </c>
      <c r="B89" s="4" t="s">
        <v>389</v>
      </c>
    </row>
    <row r="90" spans="1:5">
      <c r="A90" s="4" t="s">
        <v>571</v>
      </c>
    </row>
    <row r="91" spans="1:5">
      <c r="A91" s="3" t="s">
        <v>316</v>
      </c>
    </row>
    <row r="92" spans="1:5">
      <c r="A92" s="4" t="s">
        <v>365</v>
      </c>
      <c r="B92" s="4" t="s">
        <v>353</v>
      </c>
    </row>
    <row r="93" spans="1:5">
      <c r="A93" s="4" t="s">
        <v>572</v>
      </c>
    </row>
    <row r="94" spans="1:5">
      <c r="A94" s="3" t="s">
        <v>316</v>
      </c>
    </row>
    <row r="95" spans="1:5">
      <c r="A95" s="4" t="s">
        <v>570</v>
      </c>
      <c r="B95" s="4" t="s">
        <v>373</v>
      </c>
    </row>
    <row r="96" spans="1:5">
      <c r="A96" s="4" t="s">
        <v>573</v>
      </c>
    </row>
    <row r="97" spans="1:5">
      <c r="A97" s="3" t="s">
        <v>316</v>
      </c>
    </row>
    <row r="98" spans="1:5">
      <c r="A98" s="4" t="s">
        <v>567</v>
      </c>
      <c r="E98" s="5" t="n">
        <v>1974543</v>
      </c>
    </row>
    <row r="99" spans="1:5">
      <c r="A99" s="4" t="s">
        <v>537</v>
      </c>
      <c r="B99" s="5" t="n">
        <v>766912</v>
      </c>
    </row>
    <row r="100" spans="1:5">
      <c r="A100" s="4" t="s">
        <v>568</v>
      </c>
      <c r="B100" s="7" t="n">
        <v>29.98</v>
      </c>
    </row>
    <row r="101" spans="1:5">
      <c r="A101" s="4" t="s">
        <v>569</v>
      </c>
      <c r="B101" s="7" t="n">
        <v>59.97</v>
      </c>
    </row>
    <row r="102" spans="1:5">
      <c r="A102" s="4" t="s">
        <v>570</v>
      </c>
      <c r="B102" s="4" t="s">
        <v>373</v>
      </c>
    </row>
    <row r="103" spans="1:5">
      <c r="A103" s="4" t="s">
        <v>574</v>
      </c>
    </row>
    <row r="104" spans="1:5">
      <c r="A104" s="3" t="s">
        <v>316</v>
      </c>
    </row>
    <row r="105" spans="1:5">
      <c r="A105" s="4" t="s">
        <v>365</v>
      </c>
      <c r="B105" s="4" t="s">
        <v>353</v>
      </c>
    </row>
    <row r="106" spans="1:5">
      <c r="A106" s="4" t="s">
        <v>575</v>
      </c>
    </row>
    <row r="107" spans="1:5">
      <c r="A107" s="3" t="s">
        <v>316</v>
      </c>
    </row>
    <row r="108" spans="1:5">
      <c r="A108" s="4" t="s">
        <v>576</v>
      </c>
      <c r="B108" s="4" t="s">
        <v>577</v>
      </c>
    </row>
    <row r="109" spans="1:5">
      <c r="A109" s="4" t="s">
        <v>578</v>
      </c>
    </row>
    <row r="110" spans="1:5">
      <c r="A110" s="3" t="s">
        <v>316</v>
      </c>
    </row>
    <row r="111" spans="1:5">
      <c r="A111" s="4" t="s">
        <v>365</v>
      </c>
      <c r="B111" s="4" t="s">
        <v>353</v>
      </c>
    </row>
    <row r="112" spans="1:5">
      <c r="A112" s="4" t="s">
        <v>579</v>
      </c>
      <c r="B112" s="6" t="n">
        <v>1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87</v>
      </c>
    </row>
    <row r="3" spans="1:4">
      <c r="A3" s="3" t="s">
        <v>581</v>
      </c>
    </row>
    <row r="4" spans="1:4">
      <c r="A4" s="4" t="s">
        <v>582</v>
      </c>
      <c r="B4" s="4" t="s">
        <v>583</v>
      </c>
    </row>
    <row r="5" spans="1:4">
      <c r="A5" s="4" t="s">
        <v>536</v>
      </c>
    </row>
    <row r="6" spans="1:4">
      <c r="A6" s="3" t="s">
        <v>581</v>
      </c>
    </row>
    <row r="7" spans="1:4">
      <c r="A7" s="4" t="s">
        <v>584</v>
      </c>
      <c r="B7" s="4" t="s">
        <v>585</v>
      </c>
      <c r="C7" s="4" t="s">
        <v>586</v>
      </c>
      <c r="D7" s="4" t="s">
        <v>587</v>
      </c>
    </row>
    <row r="8" spans="1:4">
      <c r="A8" s="4" t="s">
        <v>588</v>
      </c>
      <c r="B8" s="4" t="s">
        <v>589</v>
      </c>
      <c r="C8" s="4" t="s">
        <v>590</v>
      </c>
      <c r="D8" s="4" t="s">
        <v>591</v>
      </c>
    </row>
    <row r="9" spans="1:4">
      <c r="A9" s="4" t="s">
        <v>592</v>
      </c>
      <c r="B9" s="4" t="s">
        <v>593</v>
      </c>
      <c r="C9" s="4" t="s">
        <v>593</v>
      </c>
      <c r="D9" s="4" t="s">
        <v>593</v>
      </c>
    </row>
    <row r="10" spans="1:4">
      <c r="A10" s="4" t="s">
        <v>594</v>
      </c>
      <c r="B10" s="4" t="s">
        <v>386</v>
      </c>
      <c r="C10" s="4" t="s">
        <v>514</v>
      </c>
      <c r="D10" s="4" t="s">
        <v>353</v>
      </c>
    </row>
    <row r="11" spans="1:4">
      <c r="A11" s="4" t="s">
        <v>595</v>
      </c>
      <c r="C11" s="4" t="s">
        <v>596</v>
      </c>
      <c r="D11" s="4" t="s">
        <v>597</v>
      </c>
    </row>
    <row r="12" spans="1:4">
      <c r="A12" s="4" t="s">
        <v>598</v>
      </c>
      <c r="C12" s="4" t="s">
        <v>599</v>
      </c>
      <c r="D12" s="4" t="s">
        <v>600</v>
      </c>
    </row>
    <row r="13" spans="1:4">
      <c r="A13" s="4" t="s">
        <v>601</v>
      </c>
      <c r="B13" s="4" t="s">
        <v>583</v>
      </c>
      <c r="C13" s="4" t="s">
        <v>602</v>
      </c>
      <c r="D13" s="4" t="s">
        <v>603</v>
      </c>
    </row>
    <row r="14" spans="1:4">
      <c r="A14" s="4" t="s">
        <v>323</v>
      </c>
    </row>
    <row r="15" spans="1:4">
      <c r="A15" s="3" t="s">
        <v>581</v>
      </c>
    </row>
    <row r="16" spans="1:4">
      <c r="A16" s="4" t="s">
        <v>584</v>
      </c>
      <c r="D16" s="4" t="s">
        <v>604</v>
      </c>
    </row>
    <row r="17" spans="1:4">
      <c r="A17" s="4" t="s">
        <v>588</v>
      </c>
      <c r="D17" s="4" t="s">
        <v>605</v>
      </c>
    </row>
    <row r="18" spans="1:4">
      <c r="A18" s="4" t="s">
        <v>592</v>
      </c>
      <c r="D18" s="4" t="s">
        <v>593</v>
      </c>
    </row>
    <row r="19" spans="1:4">
      <c r="A19" s="4" t="s">
        <v>594</v>
      </c>
      <c r="D19" s="4" t="s">
        <v>514</v>
      </c>
    </row>
    <row r="20" spans="1:4">
      <c r="A20" s="4" t="s">
        <v>582</v>
      </c>
      <c r="D20" s="4" t="s">
        <v>606</v>
      </c>
    </row>
    <row r="21" spans="1:4">
      <c r="A21" s="4" t="s">
        <v>601</v>
      </c>
      <c r="D21" s="4" t="s">
        <v>6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87</v>
      </c>
    </row>
    <row r="3" spans="1:4">
      <c r="A3" s="3" t="s">
        <v>581</v>
      </c>
    </row>
    <row r="4" spans="1:4">
      <c r="A4" s="4" t="s">
        <v>582</v>
      </c>
      <c r="B4" s="4" t="s">
        <v>583</v>
      </c>
    </row>
    <row r="5" spans="1:4">
      <c r="A5" s="4" t="s">
        <v>536</v>
      </c>
    </row>
    <row r="6" spans="1:4">
      <c r="A6" s="3" t="s">
        <v>581</v>
      </c>
    </row>
    <row r="7" spans="1:4">
      <c r="A7" s="4" t="s">
        <v>584</v>
      </c>
      <c r="B7" s="4" t="s">
        <v>585</v>
      </c>
      <c r="C7" s="4" t="s">
        <v>586</v>
      </c>
      <c r="D7" s="4" t="s">
        <v>587</v>
      </c>
    </row>
    <row r="8" spans="1:4">
      <c r="A8" s="4" t="s">
        <v>588</v>
      </c>
      <c r="B8" s="4" t="s">
        <v>589</v>
      </c>
      <c r="C8" s="4" t="s">
        <v>590</v>
      </c>
      <c r="D8" s="4" t="s">
        <v>591</v>
      </c>
    </row>
    <row r="9" spans="1:4">
      <c r="A9" s="4" t="s">
        <v>592</v>
      </c>
      <c r="B9" s="4" t="s">
        <v>593</v>
      </c>
      <c r="C9" s="4" t="s">
        <v>593</v>
      </c>
      <c r="D9" s="4" t="s">
        <v>593</v>
      </c>
    </row>
    <row r="10" spans="1:4">
      <c r="A10" s="4" t="s">
        <v>594</v>
      </c>
      <c r="B10" s="4" t="s">
        <v>386</v>
      </c>
      <c r="C10" s="4" t="s">
        <v>514</v>
      </c>
      <c r="D10" s="4" t="s">
        <v>353</v>
      </c>
    </row>
    <row r="11" spans="1:4">
      <c r="A11" s="4" t="s">
        <v>601</v>
      </c>
      <c r="B11" s="4" t="s">
        <v>583</v>
      </c>
      <c r="C11" s="4" t="s">
        <v>602</v>
      </c>
      <c r="D11" s="4" t="s">
        <v>603</v>
      </c>
    </row>
    <row r="12" spans="1:4">
      <c r="A12" s="4" t="s">
        <v>323</v>
      </c>
    </row>
    <row r="13" spans="1:4">
      <c r="A13" s="3" t="s">
        <v>581</v>
      </c>
    </row>
    <row r="14" spans="1:4">
      <c r="A14" s="4" t="s">
        <v>584</v>
      </c>
      <c r="D14" s="4" t="s">
        <v>604</v>
      </c>
    </row>
    <row r="15" spans="1:4">
      <c r="A15" s="4" t="s">
        <v>588</v>
      </c>
      <c r="D15" s="4" t="s">
        <v>605</v>
      </c>
    </row>
    <row r="16" spans="1:4">
      <c r="A16" s="4" t="s">
        <v>592</v>
      </c>
      <c r="D16" s="4" t="s">
        <v>593</v>
      </c>
    </row>
    <row r="17" spans="1:4">
      <c r="A17" s="4" t="s">
        <v>594</v>
      </c>
      <c r="D17" s="4" t="s">
        <v>514</v>
      </c>
    </row>
    <row r="18" spans="1:4">
      <c r="A18" s="4" t="s">
        <v>582</v>
      </c>
      <c r="D18" s="4" t="s">
        <v>606</v>
      </c>
    </row>
    <row r="19" spans="1:4">
      <c r="A19" s="4" t="s">
        <v>601</v>
      </c>
      <c r="D19" s="4" t="s">
        <v>6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08</v>
      </c>
      <c r="B1" s="2" t="s">
        <v>1</v>
      </c>
    </row>
    <row r="2" spans="1:2">
      <c r="B2" s="2" t="s">
        <v>609</v>
      </c>
    </row>
    <row r="3" spans="1:2">
      <c r="A3" s="3" t="s">
        <v>610</v>
      </c>
    </row>
    <row r="4" spans="1:2">
      <c r="A4" s="4" t="s">
        <v>611</v>
      </c>
      <c r="B4" s="5" t="n">
        <v>1090160</v>
      </c>
    </row>
    <row r="5" spans="1:2">
      <c r="A5" s="4" t="s">
        <v>612</v>
      </c>
      <c r="B5" s="5" t="n">
        <v>267794</v>
      </c>
    </row>
    <row r="6" spans="1:2">
      <c r="A6" s="4" t="s">
        <v>613</v>
      </c>
      <c r="B6" s="5" t="n">
        <v>-84591</v>
      </c>
    </row>
    <row r="7" spans="1:2">
      <c r="A7" s="4" t="s">
        <v>614</v>
      </c>
      <c r="B7" s="5" t="n">
        <v>-96212</v>
      </c>
    </row>
    <row r="8" spans="1:2">
      <c r="A8" s="4" t="s">
        <v>615</v>
      </c>
      <c r="B8" s="5" t="n">
        <v>-20388</v>
      </c>
    </row>
    <row r="9" spans="1:2">
      <c r="A9" s="4" t="s">
        <v>616</v>
      </c>
      <c r="B9" s="5" t="n">
        <v>1156763</v>
      </c>
    </row>
    <row r="10" spans="1:2">
      <c r="A10" s="4" t="s">
        <v>617</v>
      </c>
      <c r="B10" s="5" t="n">
        <v>914941</v>
      </c>
    </row>
    <row r="11" spans="1:2">
      <c r="A11" s="3" t="s">
        <v>618</v>
      </c>
    </row>
    <row r="12" spans="1:2">
      <c r="A12" s="4" t="s">
        <v>619</v>
      </c>
      <c r="B12" s="7" t="n">
        <v>48.02</v>
      </c>
    </row>
    <row r="13" spans="1:2">
      <c r="A13" s="4" t="s">
        <v>620</v>
      </c>
      <c r="B13" s="11" t="n">
        <v>34.75</v>
      </c>
    </row>
    <row r="14" spans="1:2">
      <c r="A14" s="4" t="s">
        <v>621</v>
      </c>
      <c r="B14" s="11" t="n">
        <v>44.39</v>
      </c>
    </row>
    <row r="15" spans="1:2">
      <c r="A15" s="4" t="s">
        <v>622</v>
      </c>
      <c r="B15" s="11" t="n">
        <v>37.05</v>
      </c>
    </row>
    <row r="16" spans="1:2">
      <c r="A16" s="4" t="s">
        <v>623</v>
      </c>
      <c r="B16" s="11" t="n">
        <v>59.97</v>
      </c>
    </row>
    <row r="17" spans="1:2">
      <c r="A17" s="4" t="s">
        <v>624</v>
      </c>
      <c r="B17" s="11" t="n">
        <v>45.93</v>
      </c>
    </row>
    <row r="18" spans="1:2">
      <c r="A18" s="4" t="s">
        <v>625</v>
      </c>
      <c r="B18" s="7" t="n">
        <v>42.2</v>
      </c>
    </row>
    <row r="19" spans="1:2">
      <c r="A19" s="3" t="s">
        <v>626</v>
      </c>
    </row>
    <row r="20" spans="1:2">
      <c r="A20" s="4" t="s">
        <v>627</v>
      </c>
      <c r="B20" s="4" t="s">
        <v>628</v>
      </c>
    </row>
    <row r="21" spans="1:2">
      <c r="A21" s="4" t="s">
        <v>629</v>
      </c>
      <c r="B21" s="4" t="s">
        <v>630</v>
      </c>
    </row>
    <row r="22" spans="1:2">
      <c r="A22" s="3" t="s">
        <v>631</v>
      </c>
    </row>
    <row r="23" spans="1:2">
      <c r="A23" s="4" t="s">
        <v>632</v>
      </c>
      <c r="B23" s="6" t="n">
        <v>7082</v>
      </c>
    </row>
    <row r="24" spans="1:2">
      <c r="A24" s="4" t="s">
        <v>633</v>
      </c>
      <c r="B24" s="6" t="n">
        <v>23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3" t="s">
        <v>636</v>
      </c>
    </row>
    <row r="4" spans="1:2">
      <c r="A4" s="4" t="s">
        <v>637</v>
      </c>
      <c r="B4" s="5" t="n">
        <v>150682</v>
      </c>
    </row>
    <row r="5" spans="1:2">
      <c r="A5" s="4" t="s">
        <v>612</v>
      </c>
      <c r="B5" s="5" t="n">
        <v>155975</v>
      </c>
    </row>
    <row r="6" spans="1:2">
      <c r="A6" s="4" t="s">
        <v>613</v>
      </c>
      <c r="B6" s="5" t="n">
        <v>-26855</v>
      </c>
    </row>
    <row r="7" spans="1:2">
      <c r="A7" s="4" t="s">
        <v>638</v>
      </c>
      <c r="B7" s="5" t="n">
        <v>-21706</v>
      </c>
    </row>
    <row r="8" spans="1:2">
      <c r="A8" s="4" t="s">
        <v>639</v>
      </c>
      <c r="B8" s="5" t="n">
        <v>-604</v>
      </c>
    </row>
    <row r="9" spans="1:2">
      <c r="A9" s="4" t="s">
        <v>640</v>
      </c>
      <c r="B9" s="5" t="n">
        <v>257492</v>
      </c>
    </row>
    <row r="10" spans="1:2">
      <c r="A10" s="3" t="s">
        <v>641</v>
      </c>
    </row>
    <row r="11" spans="1:2">
      <c r="A11" s="4" t="s">
        <v>642</v>
      </c>
      <c r="B11" s="7" t="n">
        <v>33.39</v>
      </c>
    </row>
    <row r="12" spans="1:2">
      <c r="A12" s="4" t="s">
        <v>620</v>
      </c>
      <c r="B12" s="11" t="n">
        <v>35.79</v>
      </c>
    </row>
    <row r="13" spans="1:2">
      <c r="A13" s="4" t="s">
        <v>621</v>
      </c>
      <c r="B13" s="11" t="n">
        <v>33.95</v>
      </c>
    </row>
    <row r="14" spans="1:2">
      <c r="A14" s="4" t="s">
        <v>643</v>
      </c>
      <c r="B14" s="11" t="n">
        <v>34.55</v>
      </c>
    </row>
    <row r="15" spans="1:2">
      <c r="A15" s="4" t="s">
        <v>644</v>
      </c>
      <c r="B15" s="11" t="n">
        <v>52.83</v>
      </c>
    </row>
    <row r="16" spans="1:2">
      <c r="A16" s="4" t="s">
        <v>645</v>
      </c>
      <c r="B16" s="7" t="n">
        <v>34.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7</v>
      </c>
    </row>
    <row r="3" spans="1:4">
      <c r="A3" s="3" t="s">
        <v>146</v>
      </c>
    </row>
    <row r="4" spans="1:4">
      <c r="A4" s="4" t="s">
        <v>115</v>
      </c>
      <c r="B4" s="6" t="n">
        <v>-14516</v>
      </c>
      <c r="C4" s="6" t="n">
        <v>11107</v>
      </c>
      <c r="D4" s="6" t="n">
        <v>12813</v>
      </c>
    </row>
    <row r="5" spans="1:4">
      <c r="A5" s="3" t="s">
        <v>147</v>
      </c>
    </row>
    <row r="6" spans="1:4">
      <c r="A6" s="4" t="s">
        <v>98</v>
      </c>
      <c r="B6" s="5" t="n">
        <v>16588</v>
      </c>
      <c r="C6" s="5" t="n">
        <v>13868</v>
      </c>
      <c r="D6" s="5" t="n">
        <v>11217</v>
      </c>
    </row>
    <row r="7" spans="1:4">
      <c r="A7" s="4" t="s">
        <v>148</v>
      </c>
      <c r="B7" s="5" t="n">
        <v>6450</v>
      </c>
      <c r="C7" s="5" t="n">
        <v>5374</v>
      </c>
      <c r="D7" s="5" t="n">
        <v>4306</v>
      </c>
    </row>
    <row r="8" spans="1:4">
      <c r="A8" s="4" t="s">
        <v>149</v>
      </c>
      <c r="B8" s="5" t="n">
        <v>370</v>
      </c>
      <c r="C8" s="5" t="n">
        <v>898</v>
      </c>
      <c r="D8" s="5" t="n">
        <v>346</v>
      </c>
    </row>
    <row r="9" spans="1:4">
      <c r="A9" s="4" t="s">
        <v>150</v>
      </c>
      <c r="B9" s="5" t="n">
        <v>451</v>
      </c>
      <c r="C9" s="5" t="n">
        <v>860</v>
      </c>
      <c r="D9" s="5" t="n">
        <v>947</v>
      </c>
    </row>
    <row r="10" spans="1:4">
      <c r="A10" s="4" t="s">
        <v>151</v>
      </c>
      <c r="B10" s="5" t="n">
        <v>1734</v>
      </c>
      <c r="C10" s="5" t="n">
        <v>4134</v>
      </c>
      <c r="D10" s="5" t="n">
        <v>10878</v>
      </c>
    </row>
    <row r="11" spans="1:4">
      <c r="A11" s="4" t="s">
        <v>152</v>
      </c>
      <c r="B11" s="5" t="n">
        <v>-1740</v>
      </c>
      <c r="C11" s="5" t="n">
        <v>-2002</v>
      </c>
      <c r="D11" s="5" t="n">
        <v>-655</v>
      </c>
    </row>
    <row r="12" spans="1:4">
      <c r="A12" s="4" t="s">
        <v>153</v>
      </c>
      <c r="B12" s="5" t="n">
        <v>0</v>
      </c>
      <c r="C12" s="5" t="n">
        <v>-357</v>
      </c>
      <c r="D12" s="5" t="n">
        <v>-313</v>
      </c>
    </row>
    <row r="13" spans="1:4">
      <c r="A13" s="3" t="s">
        <v>154</v>
      </c>
    </row>
    <row r="14" spans="1:4">
      <c r="A14" s="4" t="s">
        <v>36</v>
      </c>
      <c r="B14" s="5" t="n">
        <v>-6766</v>
      </c>
      <c r="C14" s="5" t="n">
        <v>6727</v>
      </c>
      <c r="D14" s="5" t="n">
        <v>9584</v>
      </c>
    </row>
    <row r="15" spans="1:4">
      <c r="A15" s="4" t="s">
        <v>37</v>
      </c>
      <c r="B15" s="5" t="n">
        <v>-10926</v>
      </c>
      <c r="C15" s="5" t="n">
        <v>-6729</v>
      </c>
      <c r="D15" s="5" t="n">
        <v>-18021</v>
      </c>
    </row>
    <row r="16" spans="1:4">
      <c r="A16" s="4" t="s">
        <v>155</v>
      </c>
      <c r="B16" s="5" t="n">
        <v>-253</v>
      </c>
      <c r="C16" s="5" t="n">
        <v>3588</v>
      </c>
      <c r="D16" s="5" t="n">
        <v>-2834</v>
      </c>
    </row>
    <row r="17" spans="1:4">
      <c r="A17" s="3" t="s">
        <v>156</v>
      </c>
    </row>
    <row r="18" spans="1:4">
      <c r="A18" s="4" t="s">
        <v>157</v>
      </c>
      <c r="B18" s="5" t="n">
        <v>1103</v>
      </c>
      <c r="C18" s="5" t="n">
        <v>534</v>
      </c>
      <c r="D18" s="5" t="n">
        <v>-6401</v>
      </c>
    </row>
    <row r="19" spans="1:4">
      <c r="A19" s="4" t="s">
        <v>56</v>
      </c>
      <c r="B19" s="5" t="n">
        <v>20011</v>
      </c>
      <c r="C19" s="5" t="n">
        <v>618</v>
      </c>
      <c r="D19" s="5" t="n">
        <v>0</v>
      </c>
    </row>
    <row r="20" spans="1:4">
      <c r="A20" s="4" t="s">
        <v>58</v>
      </c>
      <c r="B20" s="5" t="n">
        <v>-461</v>
      </c>
      <c r="C20" s="5" t="n">
        <v>-1310</v>
      </c>
      <c r="D20" s="5" t="n">
        <v>1114</v>
      </c>
    </row>
    <row r="21" spans="1:4">
      <c r="A21" s="4" t="s">
        <v>158</v>
      </c>
      <c r="B21" s="5" t="n">
        <v>-1690</v>
      </c>
      <c r="C21" s="5" t="n">
        <v>273</v>
      </c>
      <c r="D21" s="5" t="n">
        <v>5051</v>
      </c>
    </row>
    <row r="22" spans="1:4">
      <c r="A22" s="4" t="s">
        <v>159</v>
      </c>
      <c r="B22" s="5" t="n">
        <v>10355</v>
      </c>
      <c r="C22" s="5" t="n">
        <v>37583</v>
      </c>
      <c r="D22" s="5" t="n">
        <v>28032</v>
      </c>
    </row>
    <row r="23" spans="1:4">
      <c r="A23" s="3" t="s">
        <v>160</v>
      </c>
    </row>
    <row r="24" spans="1:4">
      <c r="A24" s="4" t="s">
        <v>161</v>
      </c>
      <c r="B24" s="5" t="n">
        <v>32000</v>
      </c>
      <c r="C24" s="5" t="n">
        <v>0</v>
      </c>
      <c r="D24" s="5" t="n">
        <v>22001</v>
      </c>
    </row>
    <row r="25" spans="1:4">
      <c r="A25" s="4" t="s">
        <v>162</v>
      </c>
      <c r="B25" s="5" t="n">
        <v>-8970</v>
      </c>
      <c r="C25" s="5" t="n">
        <v>-7720</v>
      </c>
      <c r="D25" s="5" t="n">
        <v>-14169</v>
      </c>
    </row>
    <row r="26" spans="1:4">
      <c r="A26" s="4" t="s">
        <v>163</v>
      </c>
      <c r="B26" s="5" t="n">
        <v>-2377</v>
      </c>
      <c r="C26" s="5" t="n">
        <v>-1657</v>
      </c>
      <c r="D26" s="5" t="n">
        <v>-2140</v>
      </c>
    </row>
    <row r="27" spans="1:4">
      <c r="A27" s="4" t="s">
        <v>164</v>
      </c>
      <c r="B27" s="5" t="n">
        <v>-5596</v>
      </c>
      <c r="C27" s="5" t="n">
        <v>-27708</v>
      </c>
      <c r="D27" s="5" t="n">
        <v>-12066</v>
      </c>
    </row>
    <row r="28" spans="1:4">
      <c r="A28" s="4" t="s">
        <v>165</v>
      </c>
      <c r="B28" s="5" t="n">
        <v>15057</v>
      </c>
      <c r="C28" s="5" t="n">
        <v>-37085</v>
      </c>
      <c r="D28" s="5" t="n">
        <v>-6374</v>
      </c>
    </row>
    <row r="29" spans="1:4">
      <c r="A29" s="3" t="s">
        <v>166</v>
      </c>
    </row>
    <row r="30" spans="1:4">
      <c r="A30" s="4" t="s">
        <v>167</v>
      </c>
      <c r="B30" s="5" t="n">
        <v>-108</v>
      </c>
      <c r="C30" s="5" t="n">
        <v>-8</v>
      </c>
      <c r="D30" s="5" t="n">
        <v>-8</v>
      </c>
    </row>
    <row r="31" spans="1:4">
      <c r="A31" s="4" t="s">
        <v>168</v>
      </c>
      <c r="B31" s="5" t="n">
        <v>-521</v>
      </c>
      <c r="C31" s="5" t="n">
        <v>-774</v>
      </c>
      <c r="D31" s="5" t="n">
        <v>0</v>
      </c>
    </row>
    <row r="32" spans="1:4">
      <c r="A32" s="4" t="s">
        <v>135</v>
      </c>
      <c r="B32" s="5" t="n">
        <v>0</v>
      </c>
      <c r="C32" s="5" t="n">
        <v>0</v>
      </c>
      <c r="D32" s="5" t="n">
        <v>-22763</v>
      </c>
    </row>
    <row r="33" spans="1:4">
      <c r="A33" s="4" t="s">
        <v>153</v>
      </c>
      <c r="B33" s="5" t="n">
        <v>0</v>
      </c>
      <c r="C33" s="5" t="n">
        <v>357</v>
      </c>
      <c r="D33" s="5" t="n">
        <v>313</v>
      </c>
    </row>
    <row r="34" spans="1:4">
      <c r="A34" s="4" t="s">
        <v>169</v>
      </c>
      <c r="B34" s="5" t="n">
        <v>3594</v>
      </c>
      <c r="C34" s="5" t="n">
        <v>674</v>
      </c>
      <c r="D34" s="5" t="n">
        <v>2287</v>
      </c>
    </row>
    <row r="35" spans="1:4">
      <c r="A35" s="4" t="s">
        <v>170</v>
      </c>
      <c r="B35" s="5" t="n">
        <v>2965</v>
      </c>
      <c r="C35" s="5" t="n">
        <v>249</v>
      </c>
      <c r="D35" s="5" t="n">
        <v>-20171</v>
      </c>
    </row>
    <row r="36" spans="1:4">
      <c r="A36" s="4" t="s">
        <v>171</v>
      </c>
      <c r="B36" s="5" t="n">
        <v>6414</v>
      </c>
      <c r="C36" s="5" t="n">
        <v>-1934</v>
      </c>
      <c r="D36" s="5" t="n">
        <v>-3420</v>
      </c>
    </row>
    <row r="37" spans="1:4">
      <c r="A37" s="4" t="s">
        <v>172</v>
      </c>
      <c r="B37" s="5" t="n">
        <v>34791</v>
      </c>
      <c r="C37" s="5" t="n">
        <v>-1187</v>
      </c>
      <c r="D37" s="5" t="n">
        <v>-1933</v>
      </c>
    </row>
    <row r="38" spans="1:4">
      <c r="A38" s="4" t="s">
        <v>173</v>
      </c>
      <c r="B38" s="5" t="n">
        <v>106169</v>
      </c>
      <c r="C38" s="5" t="n">
        <v>107356</v>
      </c>
      <c r="D38" s="5" t="n">
        <v>109289</v>
      </c>
    </row>
    <row r="39" spans="1:4">
      <c r="A39" s="4" t="s">
        <v>174</v>
      </c>
      <c r="B39" s="6" t="n">
        <v>140960</v>
      </c>
      <c r="C39" s="6" t="n">
        <v>106169</v>
      </c>
      <c r="D39" s="6" t="n">
        <v>1073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647</v>
      </c>
      <c r="J1" s="2" t="s">
        <v>1</v>
      </c>
    </row>
    <row r="2" spans="1:12">
      <c r="B2" s="2" t="s">
        <v>2</v>
      </c>
      <c r="C2" s="2" t="s">
        <v>648</v>
      </c>
      <c r="D2" s="2" t="s">
        <v>4</v>
      </c>
      <c r="E2" s="2" t="s">
        <v>649</v>
      </c>
      <c r="F2" s="2" t="s">
        <v>32</v>
      </c>
      <c r="G2" s="2" t="s">
        <v>650</v>
      </c>
      <c r="H2" s="2" t="s">
        <v>651</v>
      </c>
      <c r="I2" s="2" t="s">
        <v>652</v>
      </c>
      <c r="J2" s="2" t="s">
        <v>2</v>
      </c>
      <c r="K2" s="2" t="s">
        <v>32</v>
      </c>
      <c r="L2" s="2" t="s">
        <v>87</v>
      </c>
    </row>
    <row r="3" spans="1:12">
      <c r="A3" s="3" t="s">
        <v>213</v>
      </c>
    </row>
    <row r="4" spans="1:12">
      <c r="A4" s="4" t="s">
        <v>653</v>
      </c>
      <c r="J4" s="5" t="n">
        <v>16711534</v>
      </c>
      <c r="K4" s="5" t="n">
        <v>16654786</v>
      </c>
      <c r="L4" s="5" t="n">
        <v>17288665</v>
      </c>
    </row>
    <row r="5" spans="1:12">
      <c r="A5" s="4" t="s">
        <v>654</v>
      </c>
      <c r="J5" s="5" t="n">
        <v>0</v>
      </c>
      <c r="K5" s="5" t="n">
        <v>26924</v>
      </c>
      <c r="L5" s="5" t="n">
        <v>100808</v>
      </c>
    </row>
    <row r="6" spans="1:12">
      <c r="A6" s="4" t="s">
        <v>655</v>
      </c>
      <c r="J6" s="5" t="n">
        <v>16711534</v>
      </c>
      <c r="K6" s="5" t="n">
        <v>16681710</v>
      </c>
      <c r="L6" s="5" t="n">
        <v>17389473</v>
      </c>
    </row>
    <row r="7" spans="1:12">
      <c r="A7" s="4" t="s">
        <v>656</v>
      </c>
      <c r="J7" s="5" t="n">
        <v>1049563</v>
      </c>
      <c r="K7" s="5" t="n">
        <v>1046947</v>
      </c>
      <c r="L7" s="5" t="n">
        <v>870421</v>
      </c>
    </row>
    <row r="8" spans="1:12">
      <c r="A8" s="4" t="s">
        <v>657</v>
      </c>
      <c r="B8" s="7" t="n">
        <v>-0.66</v>
      </c>
      <c r="C8" s="7" t="n">
        <v>0.1</v>
      </c>
      <c r="D8" s="7" t="n">
        <v>-0.22</v>
      </c>
      <c r="E8" s="7" t="n">
        <v>-0.09</v>
      </c>
      <c r="F8" s="7" t="n">
        <v>0.21</v>
      </c>
      <c r="G8" s="7" t="n">
        <v>0.07000000000000001</v>
      </c>
      <c r="H8" s="7" t="n">
        <v>0.2</v>
      </c>
      <c r="I8" s="7" t="n">
        <v>0.19</v>
      </c>
      <c r="J8" s="7" t="n">
        <v>-0.87</v>
      </c>
      <c r="K8" s="7" t="n">
        <v>0.67</v>
      </c>
      <c r="L8" s="7" t="n">
        <v>0.74</v>
      </c>
    </row>
    <row r="9" spans="1:12">
      <c r="A9" s="4" t="s">
        <v>658</v>
      </c>
      <c r="J9" s="5" t="n">
        <v>0</v>
      </c>
      <c r="K9" s="5" t="n">
        <v>0</v>
      </c>
      <c r="L9" s="5" t="n">
        <v>0</v>
      </c>
    </row>
    <row r="10" spans="1:12">
      <c r="A10" s="4" t="s">
        <v>659</v>
      </c>
      <c r="B10" s="7" t="n">
        <v>-0.66</v>
      </c>
      <c r="C10" s="7" t="n">
        <v>0.1</v>
      </c>
      <c r="D10" s="7" t="n">
        <v>-0.22</v>
      </c>
      <c r="E10" s="7" t="n">
        <v>-0.09</v>
      </c>
      <c r="F10" s="7" t="n">
        <v>0.21</v>
      </c>
      <c r="G10" s="7" t="n">
        <v>0.07000000000000001</v>
      </c>
      <c r="H10" s="7" t="n">
        <v>0.2</v>
      </c>
      <c r="I10" s="7" t="n">
        <v>0.19</v>
      </c>
      <c r="J10" s="7" t="n">
        <v>-0.87</v>
      </c>
      <c r="K10" s="7" t="n">
        <v>0.67</v>
      </c>
      <c r="L10" s="7" t="n">
        <v>0.7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7</v>
      </c>
    </row>
    <row r="3" spans="1:4">
      <c r="A3" s="3" t="s">
        <v>216</v>
      </c>
    </row>
    <row r="4" spans="1:4">
      <c r="A4" s="4" t="s">
        <v>661</v>
      </c>
      <c r="B4" s="9" t="n">
        <v>1.7</v>
      </c>
      <c r="C4" s="9" t="n">
        <v>1.4</v>
      </c>
      <c r="D4" s="9" t="n">
        <v>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62</v>
      </c>
      <c r="B1" s="2" t="s">
        <v>1</v>
      </c>
    </row>
    <row r="2" spans="1:2">
      <c r="B2" s="2" t="s">
        <v>663</v>
      </c>
    </row>
    <row r="3" spans="1:2">
      <c r="A3" s="3" t="s">
        <v>664</v>
      </c>
    </row>
    <row r="4" spans="1:2">
      <c r="A4" s="4" t="s">
        <v>665</v>
      </c>
      <c r="B4" s="5" t="n">
        <v>3</v>
      </c>
    </row>
    <row r="5" spans="1:2">
      <c r="A5" s="4" t="s">
        <v>368</v>
      </c>
    </row>
    <row r="6" spans="1:2">
      <c r="A6" s="3" t="s">
        <v>664</v>
      </c>
    </row>
    <row r="7" spans="1:2">
      <c r="A7" s="4" t="s">
        <v>666</v>
      </c>
      <c r="B7" s="4" t="s">
        <v>6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647</v>
      </c>
      <c r="J1" s="2" t="s">
        <v>1</v>
      </c>
    </row>
    <row r="2" spans="1:12">
      <c r="B2" s="2" t="s">
        <v>2</v>
      </c>
      <c r="C2" s="2" t="s">
        <v>648</v>
      </c>
      <c r="D2" s="2" t="s">
        <v>4</v>
      </c>
      <c r="E2" s="2" t="s">
        <v>649</v>
      </c>
      <c r="F2" s="2" t="s">
        <v>32</v>
      </c>
      <c r="G2" s="2" t="s">
        <v>650</v>
      </c>
      <c r="H2" s="2" t="s">
        <v>651</v>
      </c>
      <c r="I2" s="2" t="s">
        <v>652</v>
      </c>
      <c r="J2" s="2" t="s">
        <v>2</v>
      </c>
      <c r="K2" s="2" t="s">
        <v>32</v>
      </c>
      <c r="L2" s="2" t="s">
        <v>87</v>
      </c>
    </row>
    <row r="3" spans="1:12">
      <c r="A3" s="3" t="s">
        <v>664</v>
      </c>
    </row>
    <row r="4" spans="1:12">
      <c r="A4" s="4" t="s">
        <v>669</v>
      </c>
      <c r="B4" s="6" t="n">
        <v>106423</v>
      </c>
      <c r="C4" s="6" t="n">
        <v>90250</v>
      </c>
      <c r="D4" s="6" t="n">
        <v>82682</v>
      </c>
      <c r="E4" s="6" t="n">
        <v>81562</v>
      </c>
      <c r="F4" s="6" t="n">
        <v>91698</v>
      </c>
      <c r="G4" s="6" t="n">
        <v>79600</v>
      </c>
      <c r="H4" s="6" t="n">
        <v>78538</v>
      </c>
      <c r="I4" s="6" t="n">
        <v>75748</v>
      </c>
      <c r="J4" s="6" t="n">
        <v>360917</v>
      </c>
      <c r="K4" s="6" t="n">
        <v>325584</v>
      </c>
      <c r="L4" s="6" t="n">
        <v>317548</v>
      </c>
    </row>
    <row r="5" spans="1:12">
      <c r="A5" s="4" t="s">
        <v>670</v>
      </c>
      <c r="B5" s="6" t="n">
        <v>62094</v>
      </c>
      <c r="C5" s="6" t="n">
        <v>52034</v>
      </c>
      <c r="D5" s="6" t="n">
        <v>46760</v>
      </c>
      <c r="E5" s="6" t="n">
        <v>43749</v>
      </c>
      <c r="F5" s="6" t="n">
        <v>48677</v>
      </c>
      <c r="G5" s="6" t="n">
        <v>42678</v>
      </c>
      <c r="H5" s="6" t="n">
        <v>43934</v>
      </c>
      <c r="I5" s="6" t="n">
        <v>42671</v>
      </c>
      <c r="J5" s="5" t="n">
        <v>204637</v>
      </c>
      <c r="K5" s="5" t="n">
        <v>177960</v>
      </c>
      <c r="L5" s="5" t="n">
        <v>167236</v>
      </c>
    </row>
    <row r="6" spans="1:12">
      <c r="A6" s="4" t="s">
        <v>97</v>
      </c>
      <c r="J6" s="5" t="n">
        <v>43807</v>
      </c>
      <c r="K6" s="5" t="n">
        <v>40813</v>
      </c>
      <c r="L6" s="5" t="n">
        <v>36370</v>
      </c>
    </row>
    <row r="7" spans="1:12">
      <c r="A7" s="4" t="s">
        <v>98</v>
      </c>
      <c r="J7" s="5" t="n">
        <v>16588</v>
      </c>
      <c r="K7" s="5" t="n">
        <v>13868</v>
      </c>
      <c r="L7" s="5" t="n">
        <v>11217</v>
      </c>
    </row>
    <row r="8" spans="1:12">
      <c r="A8" s="4" t="s">
        <v>99</v>
      </c>
      <c r="J8" s="5" t="n">
        <v>35376</v>
      </c>
      <c r="K8" s="5" t="n">
        <v>30125</v>
      </c>
      <c r="L8" s="5" t="n">
        <v>26690</v>
      </c>
    </row>
    <row r="9" spans="1:12">
      <c r="A9" s="4" t="s">
        <v>671</v>
      </c>
      <c r="J9" s="5" t="n">
        <v>5322</v>
      </c>
      <c r="K9" s="5" t="n">
        <v>13284</v>
      </c>
      <c r="L9" s="5" t="n">
        <v>13122</v>
      </c>
    </row>
    <row r="10" spans="1:12">
      <c r="A10" s="4" t="s">
        <v>672</v>
      </c>
    </row>
    <row r="11" spans="1:12">
      <c r="A11" s="3" t="s">
        <v>664</v>
      </c>
    </row>
    <row r="12" spans="1:12">
      <c r="A12" s="4" t="s">
        <v>670</v>
      </c>
      <c r="J12" s="5" t="n">
        <v>101093</v>
      </c>
      <c r="K12" s="5" t="n">
        <v>98090</v>
      </c>
      <c r="L12" s="5" t="n">
        <v>87399</v>
      </c>
    </row>
    <row r="13" spans="1:12">
      <c r="A13" s="4" t="s">
        <v>423</v>
      </c>
    </row>
    <row r="14" spans="1:12">
      <c r="A14" s="3" t="s">
        <v>664</v>
      </c>
    </row>
    <row r="15" spans="1:12">
      <c r="A15" s="4" t="s">
        <v>669</v>
      </c>
      <c r="J15" s="5" t="n">
        <v>245114</v>
      </c>
      <c r="K15" s="5" t="n">
        <v>236313</v>
      </c>
      <c r="L15" s="5" t="n">
        <v>222745</v>
      </c>
    </row>
    <row r="16" spans="1:12">
      <c r="A16" s="4" t="s">
        <v>673</v>
      </c>
    </row>
    <row r="17" spans="1:12">
      <c r="A17" s="3" t="s">
        <v>664</v>
      </c>
    </row>
    <row r="18" spans="1:12">
      <c r="A18" s="4" t="s">
        <v>670</v>
      </c>
      <c r="J18" s="5" t="n">
        <v>78857</v>
      </c>
      <c r="K18" s="5" t="n">
        <v>73656</v>
      </c>
      <c r="L18" s="5" t="n">
        <v>63463</v>
      </c>
    </row>
    <row r="19" spans="1:12">
      <c r="A19" s="4" t="s">
        <v>424</v>
      </c>
    </row>
    <row r="20" spans="1:12">
      <c r="A20" s="3" t="s">
        <v>664</v>
      </c>
    </row>
    <row r="21" spans="1:12">
      <c r="A21" s="4" t="s">
        <v>669</v>
      </c>
      <c r="J21" s="5" t="n">
        <v>86349</v>
      </c>
      <c r="K21" s="5" t="n">
        <v>65056</v>
      </c>
      <c r="L21" s="5" t="n">
        <v>70849</v>
      </c>
    </row>
    <row r="22" spans="1:12">
      <c r="A22" s="4" t="s">
        <v>674</v>
      </c>
    </row>
    <row r="23" spans="1:12">
      <c r="A23" s="3" t="s">
        <v>664</v>
      </c>
    </row>
    <row r="24" spans="1:12">
      <c r="A24" s="4" t="s">
        <v>670</v>
      </c>
      <c r="J24" s="5" t="n">
        <v>21077</v>
      </c>
      <c r="K24" s="5" t="n">
        <v>14799</v>
      </c>
      <c r="L24" s="5" t="n">
        <v>16299</v>
      </c>
    </row>
    <row r="25" spans="1:12">
      <c r="A25" s="4" t="s">
        <v>434</v>
      </c>
    </row>
    <row r="26" spans="1:12">
      <c r="A26" s="3" t="s">
        <v>664</v>
      </c>
    </row>
    <row r="27" spans="1:12">
      <c r="A27" s="4" t="s">
        <v>669</v>
      </c>
      <c r="J27" s="5" t="n">
        <v>29454</v>
      </c>
      <c r="K27" s="5" t="n">
        <v>24215</v>
      </c>
      <c r="L27" s="5" t="n">
        <v>23954</v>
      </c>
    </row>
    <row r="28" spans="1:12">
      <c r="A28" s="4" t="s">
        <v>675</v>
      </c>
    </row>
    <row r="29" spans="1:12">
      <c r="A29" s="3" t="s">
        <v>664</v>
      </c>
    </row>
    <row r="30" spans="1:12">
      <c r="A30" s="4" t="s">
        <v>670</v>
      </c>
      <c r="J30" s="6" t="n">
        <v>1159</v>
      </c>
      <c r="K30" s="6" t="n">
        <v>9635</v>
      </c>
      <c r="L30" s="6" t="n">
        <v>763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647</v>
      </c>
      <c r="J1" s="2" t="s">
        <v>1</v>
      </c>
    </row>
    <row r="2" spans="1:12">
      <c r="B2" s="2" t="s">
        <v>2</v>
      </c>
      <c r="C2" s="2" t="s">
        <v>648</v>
      </c>
      <c r="D2" s="2" t="s">
        <v>4</v>
      </c>
      <c r="E2" s="2" t="s">
        <v>649</v>
      </c>
      <c r="F2" s="2" t="s">
        <v>32</v>
      </c>
      <c r="G2" s="2" t="s">
        <v>650</v>
      </c>
      <c r="H2" s="2" t="s">
        <v>651</v>
      </c>
      <c r="I2" s="2" t="s">
        <v>652</v>
      </c>
      <c r="J2" s="2" t="s">
        <v>2</v>
      </c>
      <c r="K2" s="2" t="s">
        <v>32</v>
      </c>
      <c r="L2" s="2" t="s">
        <v>87</v>
      </c>
    </row>
    <row r="3" spans="1:12">
      <c r="A3" s="3" t="s">
        <v>677</v>
      </c>
    </row>
    <row r="4" spans="1:12">
      <c r="A4" s="4" t="s">
        <v>669</v>
      </c>
      <c r="B4" s="6" t="n">
        <v>106423</v>
      </c>
      <c r="C4" s="6" t="n">
        <v>90250</v>
      </c>
      <c r="D4" s="6" t="n">
        <v>82682</v>
      </c>
      <c r="E4" s="6" t="n">
        <v>81562</v>
      </c>
      <c r="F4" s="6" t="n">
        <v>91698</v>
      </c>
      <c r="G4" s="6" t="n">
        <v>79600</v>
      </c>
      <c r="H4" s="6" t="n">
        <v>78538</v>
      </c>
      <c r="I4" s="6" t="n">
        <v>75748</v>
      </c>
      <c r="J4" s="6" t="n">
        <v>360917</v>
      </c>
      <c r="K4" s="6" t="n">
        <v>325584</v>
      </c>
      <c r="L4" s="6" t="n">
        <v>317548</v>
      </c>
    </row>
    <row r="5" spans="1:12">
      <c r="A5" s="4" t="s">
        <v>678</v>
      </c>
    </row>
    <row r="6" spans="1:12">
      <c r="A6" s="3" t="s">
        <v>677</v>
      </c>
    </row>
    <row r="7" spans="1:12">
      <c r="A7" s="4" t="s">
        <v>669</v>
      </c>
      <c r="J7" s="5" t="n">
        <v>141595</v>
      </c>
      <c r="K7" s="5" t="n">
        <v>133924</v>
      </c>
      <c r="L7" s="5" t="n">
        <v>131670</v>
      </c>
    </row>
    <row r="8" spans="1:12">
      <c r="A8" s="4" t="s">
        <v>679</v>
      </c>
    </row>
    <row r="9" spans="1:12">
      <c r="A9" s="3" t="s">
        <v>677</v>
      </c>
    </row>
    <row r="10" spans="1:12">
      <c r="A10" s="4" t="s">
        <v>669</v>
      </c>
      <c r="J10" s="5" t="n">
        <v>13531</v>
      </c>
      <c r="K10" s="5" t="n">
        <v>11815</v>
      </c>
      <c r="L10" s="5" t="n">
        <v>11718</v>
      </c>
    </row>
    <row r="11" spans="1:12">
      <c r="A11" s="4" t="s">
        <v>680</v>
      </c>
    </row>
    <row r="12" spans="1:12">
      <c r="A12" s="3" t="s">
        <v>677</v>
      </c>
    </row>
    <row r="13" spans="1:12">
      <c r="A13" s="4" t="s">
        <v>669</v>
      </c>
      <c r="J13" s="5" t="n">
        <v>49860</v>
      </c>
      <c r="K13" s="5" t="n">
        <v>44041</v>
      </c>
      <c r="L13" s="5" t="n">
        <v>41151</v>
      </c>
    </row>
    <row r="14" spans="1:12">
      <c r="A14" s="4" t="s">
        <v>681</v>
      </c>
    </row>
    <row r="15" spans="1:12">
      <c r="A15" s="3" t="s">
        <v>677</v>
      </c>
    </row>
    <row r="16" spans="1:12">
      <c r="A16" s="4" t="s">
        <v>669</v>
      </c>
      <c r="J16" s="5" t="n">
        <v>65201</v>
      </c>
      <c r="K16" s="5" t="n">
        <v>57710</v>
      </c>
      <c r="L16" s="5" t="n">
        <v>62032</v>
      </c>
    </row>
    <row r="17" spans="1:12">
      <c r="A17" s="4" t="s">
        <v>682</v>
      </c>
    </row>
    <row r="18" spans="1:12">
      <c r="A18" s="3" t="s">
        <v>677</v>
      </c>
    </row>
    <row r="19" spans="1:12">
      <c r="A19" s="4" t="s">
        <v>669</v>
      </c>
      <c r="J19" s="5" t="n">
        <v>35270</v>
      </c>
      <c r="K19" s="5" t="n">
        <v>32530</v>
      </c>
      <c r="L19" s="5" t="n">
        <v>24018</v>
      </c>
    </row>
    <row r="20" spans="1:12">
      <c r="A20" s="4" t="s">
        <v>683</v>
      </c>
    </row>
    <row r="21" spans="1:12">
      <c r="A21" s="3" t="s">
        <v>677</v>
      </c>
    </row>
    <row r="22" spans="1:12">
      <c r="A22" s="4" t="s">
        <v>669</v>
      </c>
      <c r="J22" s="6" t="n">
        <v>55460</v>
      </c>
      <c r="K22" s="6" t="n">
        <v>45564</v>
      </c>
      <c r="L22" s="6" t="n">
        <v>4695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32</v>
      </c>
      <c r="D1" s="2" t="s">
        <v>87</v>
      </c>
    </row>
    <row r="2" spans="1:4">
      <c r="A2" s="3" t="s">
        <v>685</v>
      </c>
    </row>
    <row r="3" spans="1:4">
      <c r="A3" s="4" t="s">
        <v>686</v>
      </c>
      <c r="B3" s="6" t="n">
        <v>107076</v>
      </c>
      <c r="C3" s="6" t="n">
        <v>100701</v>
      </c>
      <c r="D3" s="6" t="n">
        <v>78302</v>
      </c>
    </row>
    <row r="4" spans="1:4">
      <c r="A4" s="4" t="s">
        <v>678</v>
      </c>
    </row>
    <row r="5" spans="1:4">
      <c r="A5" s="3" t="s">
        <v>685</v>
      </c>
    </row>
    <row r="6" spans="1:4">
      <c r="A6" s="4" t="s">
        <v>686</v>
      </c>
      <c r="B6" s="5" t="n">
        <v>54703</v>
      </c>
      <c r="C6" s="5" t="n">
        <v>54157</v>
      </c>
      <c r="D6" s="5" t="n">
        <v>39973</v>
      </c>
    </row>
    <row r="7" spans="1:4">
      <c r="A7" s="4" t="s">
        <v>679</v>
      </c>
    </row>
    <row r="8" spans="1:4">
      <c r="A8" s="3" t="s">
        <v>685</v>
      </c>
    </row>
    <row r="9" spans="1:4">
      <c r="A9" s="4" t="s">
        <v>686</v>
      </c>
      <c r="B9" s="5" t="n">
        <v>13834</v>
      </c>
      <c r="C9" s="5" t="n">
        <v>13486</v>
      </c>
      <c r="D9" s="5" t="n">
        <v>9447</v>
      </c>
    </row>
    <row r="10" spans="1:4">
      <c r="A10" s="4" t="s">
        <v>680</v>
      </c>
    </row>
    <row r="11" spans="1:4">
      <c r="A11" s="3" t="s">
        <v>685</v>
      </c>
    </row>
    <row r="12" spans="1:4">
      <c r="A12" s="4" t="s">
        <v>686</v>
      </c>
      <c r="B12" s="5" t="n">
        <v>26611</v>
      </c>
      <c r="C12" s="5" t="n">
        <v>23734</v>
      </c>
      <c r="D12" s="5" t="n">
        <v>24637</v>
      </c>
    </row>
    <row r="13" spans="1:4">
      <c r="A13" s="4" t="s">
        <v>681</v>
      </c>
    </row>
    <row r="14" spans="1:4">
      <c r="A14" s="3" t="s">
        <v>685</v>
      </c>
    </row>
    <row r="15" spans="1:4">
      <c r="A15" s="4" t="s">
        <v>686</v>
      </c>
      <c r="B15" s="5" t="n">
        <v>9124</v>
      </c>
      <c r="C15" s="5" t="n">
        <v>6949</v>
      </c>
      <c r="D15" s="5" t="n">
        <v>1146</v>
      </c>
    </row>
    <row r="16" spans="1:4">
      <c r="A16" s="4" t="s">
        <v>682</v>
      </c>
    </row>
    <row r="17" spans="1:4">
      <c r="A17" s="3" t="s">
        <v>685</v>
      </c>
    </row>
    <row r="18" spans="1:4">
      <c r="A18" s="4" t="s">
        <v>686</v>
      </c>
      <c r="B18" s="5" t="n">
        <v>558</v>
      </c>
      <c r="C18" s="5" t="n">
        <v>460</v>
      </c>
      <c r="D18" s="5" t="n">
        <v>517</v>
      </c>
    </row>
    <row r="19" spans="1:4">
      <c r="A19" s="4" t="s">
        <v>683</v>
      </c>
    </row>
    <row r="20" spans="1:4">
      <c r="A20" s="3" t="s">
        <v>685</v>
      </c>
    </row>
    <row r="21" spans="1:4">
      <c r="A21" s="4" t="s">
        <v>686</v>
      </c>
      <c r="B21" s="6" t="n">
        <v>2246</v>
      </c>
      <c r="C21" s="6" t="n">
        <v>1915</v>
      </c>
      <c r="D21" s="6" t="n">
        <v>25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87</v>
      </c>
      <c r="B1" s="2" t="s">
        <v>688</v>
      </c>
      <c r="F1" s="2" t="s">
        <v>1</v>
      </c>
    </row>
    <row r="2" spans="1:8">
      <c r="B2" s="2" t="s">
        <v>689</v>
      </c>
      <c r="C2" s="2" t="s">
        <v>32</v>
      </c>
      <c r="D2" s="2" t="s">
        <v>690</v>
      </c>
      <c r="E2" s="2" t="s">
        <v>691</v>
      </c>
      <c r="F2" s="2" t="s">
        <v>2</v>
      </c>
      <c r="G2" s="2" t="s">
        <v>32</v>
      </c>
      <c r="H2" s="2" t="s">
        <v>87</v>
      </c>
    </row>
    <row r="3" spans="1:8">
      <c r="A3" s="3" t="s">
        <v>692</v>
      </c>
    </row>
    <row r="4" spans="1:8">
      <c r="A4" s="4" t="s">
        <v>693</v>
      </c>
      <c r="F4" s="6" t="n">
        <v>5596</v>
      </c>
      <c r="G4" s="6" t="n">
        <v>27708</v>
      </c>
      <c r="H4" s="6" t="n">
        <v>12066</v>
      </c>
    </row>
    <row r="5" spans="1:8">
      <c r="A5" s="4" t="s">
        <v>694</v>
      </c>
      <c r="F5" s="6" t="n">
        <v>900</v>
      </c>
    </row>
    <row r="6" spans="1:8">
      <c r="A6" s="4" t="s">
        <v>695</v>
      </c>
    </row>
    <row r="7" spans="1:8">
      <c r="A7" s="3" t="s">
        <v>692</v>
      </c>
    </row>
    <row r="8" spans="1:8">
      <c r="A8" s="4" t="s">
        <v>693</v>
      </c>
      <c r="B8" s="6" t="n">
        <v>5496</v>
      </c>
    </row>
    <row r="9" spans="1:8">
      <c r="A9" s="4" t="s">
        <v>696</v>
      </c>
    </row>
    <row r="10" spans="1:8">
      <c r="A10" s="3" t="s">
        <v>692</v>
      </c>
    </row>
    <row r="11" spans="1:8">
      <c r="A11" s="4" t="s">
        <v>693</v>
      </c>
      <c r="C11" s="6" t="n">
        <v>6587</v>
      </c>
    </row>
    <row r="12" spans="1:8">
      <c r="A12" s="4" t="s">
        <v>697</v>
      </c>
    </row>
    <row r="13" spans="1:8">
      <c r="A13" s="3" t="s">
        <v>692</v>
      </c>
    </row>
    <row r="14" spans="1:8">
      <c r="A14" s="4" t="s">
        <v>693</v>
      </c>
      <c r="D14" s="6" t="n">
        <v>17211</v>
      </c>
    </row>
    <row r="15" spans="1:8">
      <c r="A15" s="4" t="s">
        <v>698</v>
      </c>
    </row>
    <row r="16" spans="1:8">
      <c r="A16" s="3" t="s">
        <v>692</v>
      </c>
    </row>
    <row r="17" spans="1:8">
      <c r="A17" s="4" t="s">
        <v>693</v>
      </c>
      <c r="E17" s="6" t="n">
        <v>3910</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99</v>
      </c>
      <c r="B1" s="2" t="s">
        <v>688</v>
      </c>
      <c r="F1" s="2" t="s">
        <v>1</v>
      </c>
    </row>
    <row r="2" spans="1:8">
      <c r="B2" s="2" t="s">
        <v>689</v>
      </c>
      <c r="C2" s="2" t="s">
        <v>32</v>
      </c>
      <c r="D2" s="2" t="s">
        <v>690</v>
      </c>
      <c r="E2" s="2" t="s">
        <v>691</v>
      </c>
      <c r="F2" s="2" t="s">
        <v>2</v>
      </c>
      <c r="G2" s="2" t="s">
        <v>32</v>
      </c>
      <c r="H2" s="2" t="s">
        <v>87</v>
      </c>
    </row>
    <row r="3" spans="1:8">
      <c r="A3" s="3" t="s">
        <v>692</v>
      </c>
    </row>
    <row r="4" spans="1:8">
      <c r="A4" s="4" t="s">
        <v>47</v>
      </c>
      <c r="C4" s="6" t="n">
        <v>46744</v>
      </c>
      <c r="F4" s="6" t="n">
        <v>52750</v>
      </c>
      <c r="G4" s="6" t="n">
        <v>46744</v>
      </c>
      <c r="H4" s="6" t="n">
        <v>26371</v>
      </c>
    </row>
    <row r="5" spans="1:8">
      <c r="A5" s="4" t="s">
        <v>700</v>
      </c>
      <c r="F5" s="6" t="n">
        <v>5596</v>
      </c>
      <c r="G5" s="5" t="n">
        <v>27708</v>
      </c>
      <c r="H5" s="6" t="n">
        <v>12066</v>
      </c>
    </row>
    <row r="6" spans="1:8">
      <c r="A6" s="4" t="s">
        <v>698</v>
      </c>
    </row>
    <row r="7" spans="1:8">
      <c r="A7" s="3" t="s">
        <v>692</v>
      </c>
    </row>
    <row r="8" spans="1:8">
      <c r="A8" s="4" t="s">
        <v>701</v>
      </c>
      <c r="E8" s="6" t="n">
        <v>237</v>
      </c>
    </row>
    <row r="9" spans="1:8">
      <c r="A9" s="4" t="s">
        <v>702</v>
      </c>
      <c r="E9" s="5" t="n">
        <v>0</v>
      </c>
    </row>
    <row r="10" spans="1:8">
      <c r="A10" s="4" t="s">
        <v>703</v>
      </c>
      <c r="E10" s="5" t="n">
        <v>36</v>
      </c>
    </row>
    <row r="11" spans="1:8">
      <c r="A11" s="4" t="s">
        <v>704</v>
      </c>
      <c r="E11" s="5" t="n">
        <v>0</v>
      </c>
    </row>
    <row r="12" spans="1:8">
      <c r="A12" s="4" t="s">
        <v>499</v>
      </c>
      <c r="E12" s="5" t="n">
        <v>1015</v>
      </c>
    </row>
    <row r="13" spans="1:8">
      <c r="A13" s="4" t="s">
        <v>47</v>
      </c>
      <c r="E13" s="5" t="n">
        <v>3393</v>
      </c>
    </row>
    <row r="14" spans="1:8">
      <c r="A14" s="4" t="s">
        <v>157</v>
      </c>
      <c r="E14" s="5" t="n">
        <v>-95</v>
      </c>
    </row>
    <row r="15" spans="1:8">
      <c r="A15" s="4" t="s">
        <v>705</v>
      </c>
      <c r="E15" s="5" t="n">
        <v>-471</v>
      </c>
    </row>
    <row r="16" spans="1:8">
      <c r="A16" s="4" t="s">
        <v>61</v>
      </c>
      <c r="E16" s="5" t="n">
        <v>-205</v>
      </c>
    </row>
    <row r="17" spans="1:8">
      <c r="A17" s="4" t="s">
        <v>700</v>
      </c>
      <c r="E17" s="6" t="n">
        <v>3910</v>
      </c>
    </row>
    <row r="18" spans="1:8">
      <c r="A18" s="4" t="s">
        <v>697</v>
      </c>
    </row>
    <row r="19" spans="1:8">
      <c r="A19" s="3" t="s">
        <v>692</v>
      </c>
    </row>
    <row r="20" spans="1:8">
      <c r="A20" s="4" t="s">
        <v>701</v>
      </c>
      <c r="D20" s="6" t="n">
        <v>54</v>
      </c>
    </row>
    <row r="21" spans="1:8">
      <c r="A21" s="4" t="s">
        <v>702</v>
      </c>
      <c r="D21" s="5" t="n">
        <v>322</v>
      </c>
    </row>
    <row r="22" spans="1:8">
      <c r="A22" s="4" t="s">
        <v>703</v>
      </c>
      <c r="D22" s="5" t="n">
        <v>160</v>
      </c>
    </row>
    <row r="23" spans="1:8">
      <c r="A23" s="4" t="s">
        <v>704</v>
      </c>
      <c r="D23" s="5" t="n">
        <v>1112</v>
      </c>
    </row>
    <row r="24" spans="1:8">
      <c r="A24" s="4" t="s">
        <v>499</v>
      </c>
      <c r="D24" s="5" t="n">
        <v>5474</v>
      </c>
    </row>
    <row r="25" spans="1:8">
      <c r="A25" s="4" t="s">
        <v>47</v>
      </c>
      <c r="D25" s="5" t="n">
        <v>11922</v>
      </c>
    </row>
    <row r="26" spans="1:8">
      <c r="A26" s="4" t="s">
        <v>157</v>
      </c>
      <c r="D26" s="5" t="n">
        <v>-747</v>
      </c>
    </row>
    <row r="27" spans="1:8">
      <c r="A27" s="4" t="s">
        <v>705</v>
      </c>
      <c r="D27" s="5" t="n">
        <v>-1086</v>
      </c>
    </row>
    <row r="28" spans="1:8">
      <c r="A28" s="4" t="s">
        <v>61</v>
      </c>
      <c r="D28" s="5" t="n">
        <v>0</v>
      </c>
    </row>
    <row r="29" spans="1:8">
      <c r="A29" s="4" t="s">
        <v>700</v>
      </c>
      <c r="D29" s="6" t="n">
        <v>17211</v>
      </c>
    </row>
    <row r="30" spans="1:8">
      <c r="A30" s="4" t="s">
        <v>696</v>
      </c>
    </row>
    <row r="31" spans="1:8">
      <c r="A31" s="3" t="s">
        <v>692</v>
      </c>
    </row>
    <row r="32" spans="1:8">
      <c r="A32" s="4" t="s">
        <v>701</v>
      </c>
      <c r="C32" s="5" t="n">
        <v>150</v>
      </c>
      <c r="G32" s="5" t="n">
        <v>150</v>
      </c>
    </row>
    <row r="33" spans="1:8">
      <c r="A33" s="4" t="s">
        <v>702</v>
      </c>
      <c r="C33" s="5" t="n">
        <v>0</v>
      </c>
      <c r="G33" s="5" t="n">
        <v>0</v>
      </c>
    </row>
    <row r="34" spans="1:8">
      <c r="A34" s="4" t="s">
        <v>703</v>
      </c>
      <c r="C34" s="5" t="n">
        <v>666</v>
      </c>
      <c r="G34" s="5" t="n">
        <v>666</v>
      </c>
    </row>
    <row r="35" spans="1:8">
      <c r="A35" s="4" t="s">
        <v>704</v>
      </c>
      <c r="C35" s="5" t="n">
        <v>0</v>
      </c>
      <c r="G35" s="5" t="n">
        <v>0</v>
      </c>
    </row>
    <row r="36" spans="1:8">
      <c r="A36" s="4" t="s">
        <v>499</v>
      </c>
      <c r="C36" s="5" t="n">
        <v>1816</v>
      </c>
      <c r="G36" s="5" t="n">
        <v>1816</v>
      </c>
    </row>
    <row r="37" spans="1:8">
      <c r="A37" s="4" t="s">
        <v>47</v>
      </c>
      <c r="C37" s="5" t="n">
        <v>5364</v>
      </c>
      <c r="G37" s="5" t="n">
        <v>5364</v>
      </c>
    </row>
    <row r="38" spans="1:8">
      <c r="A38" s="4" t="s">
        <v>157</v>
      </c>
      <c r="C38" s="5" t="n">
        <v>-700</v>
      </c>
      <c r="G38" s="5" t="n">
        <v>-700</v>
      </c>
    </row>
    <row r="39" spans="1:8">
      <c r="A39" s="4" t="s">
        <v>705</v>
      </c>
      <c r="C39" s="5" t="n">
        <v>-345</v>
      </c>
      <c r="G39" s="5" t="n">
        <v>-345</v>
      </c>
    </row>
    <row r="40" spans="1:8">
      <c r="A40" s="4" t="s">
        <v>61</v>
      </c>
      <c r="C40" s="5" t="n">
        <v>-364</v>
      </c>
      <c r="G40" s="6" t="n">
        <v>-364</v>
      </c>
    </row>
    <row r="41" spans="1:8">
      <c r="A41" s="4" t="s">
        <v>700</v>
      </c>
      <c r="C41" s="6" t="n">
        <v>6587</v>
      </c>
    </row>
    <row r="42" spans="1:8">
      <c r="A42" s="4" t="s">
        <v>695</v>
      </c>
    </row>
    <row r="43" spans="1:8">
      <c r="A43" s="3" t="s">
        <v>692</v>
      </c>
    </row>
    <row r="44" spans="1:8">
      <c r="A44" s="4" t="s">
        <v>701</v>
      </c>
      <c r="B44" s="6" t="n">
        <v>160</v>
      </c>
    </row>
    <row r="45" spans="1:8">
      <c r="A45" s="4" t="s">
        <v>702</v>
      </c>
      <c r="B45" s="5" t="n">
        <v>539</v>
      </c>
    </row>
    <row r="46" spans="1:8">
      <c r="A46" s="4" t="s">
        <v>703</v>
      </c>
      <c r="B46" s="5" t="n">
        <v>96</v>
      </c>
    </row>
    <row r="47" spans="1:8">
      <c r="A47" s="4" t="s">
        <v>704</v>
      </c>
      <c r="B47" s="5" t="n">
        <v>131</v>
      </c>
    </row>
    <row r="48" spans="1:8">
      <c r="A48" s="4" t="s">
        <v>499</v>
      </c>
      <c r="B48" s="5" t="n">
        <v>2329</v>
      </c>
    </row>
    <row r="49" spans="1:8">
      <c r="A49" s="4" t="s">
        <v>47</v>
      </c>
      <c r="B49" s="5" t="n">
        <v>2357</v>
      </c>
    </row>
    <row r="50" spans="1:8">
      <c r="A50" s="4" t="s">
        <v>157</v>
      </c>
      <c r="B50" s="5" t="n">
        <v>-12</v>
      </c>
    </row>
    <row r="51" spans="1:8">
      <c r="A51" s="4" t="s">
        <v>705</v>
      </c>
      <c r="B51" s="5" t="n">
        <v>-104</v>
      </c>
    </row>
    <row r="52" spans="1:8">
      <c r="A52" s="4" t="s">
        <v>61</v>
      </c>
      <c r="B52" s="5" t="n">
        <v>0</v>
      </c>
    </row>
    <row r="53" spans="1:8">
      <c r="A53" s="4" t="s">
        <v>700</v>
      </c>
      <c r="B53" s="6" t="n">
        <v>5496</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06</v>
      </c>
      <c r="B1" s="2" t="s">
        <v>688</v>
      </c>
      <c r="F1" s="2" t="s">
        <v>1</v>
      </c>
    </row>
    <row r="2" spans="1:6">
      <c r="B2" s="2" t="s">
        <v>689</v>
      </c>
      <c r="C2" s="2" t="s">
        <v>32</v>
      </c>
      <c r="D2" s="2" t="s">
        <v>690</v>
      </c>
      <c r="E2" s="2" t="s">
        <v>691</v>
      </c>
      <c r="F2" s="2" t="s">
        <v>2</v>
      </c>
    </row>
    <row r="3" spans="1:6">
      <c r="A3" s="3" t="s">
        <v>707</v>
      </c>
    </row>
    <row r="4" spans="1:6">
      <c r="A4" s="4" t="s">
        <v>708</v>
      </c>
      <c r="F4" s="4" t="s">
        <v>363</v>
      </c>
    </row>
    <row r="5" spans="1:6">
      <c r="A5" s="4" t="s">
        <v>698</v>
      </c>
    </row>
    <row r="6" spans="1:6">
      <c r="A6" s="3" t="s">
        <v>707</v>
      </c>
    </row>
    <row r="7" spans="1:6">
      <c r="A7" s="4" t="s">
        <v>709</v>
      </c>
      <c r="E7" s="6" t="n">
        <v>1015</v>
      </c>
    </row>
    <row r="8" spans="1:6">
      <c r="A8" s="4" t="s">
        <v>708</v>
      </c>
      <c r="E8" s="4" t="s">
        <v>373</v>
      </c>
    </row>
    <row r="9" spans="1:6">
      <c r="A9" s="4" t="s">
        <v>710</v>
      </c>
    </row>
    <row r="10" spans="1:6">
      <c r="A10" s="3" t="s">
        <v>707</v>
      </c>
    </row>
    <row r="11" spans="1:6">
      <c r="A11" s="4" t="s">
        <v>709</v>
      </c>
      <c r="E11" s="6" t="n">
        <v>346</v>
      </c>
    </row>
    <row r="12" spans="1:6">
      <c r="A12" s="4" t="s">
        <v>708</v>
      </c>
      <c r="E12" s="4" t="s">
        <v>373</v>
      </c>
    </row>
    <row r="13" spans="1:6">
      <c r="A13" s="4" t="s">
        <v>711</v>
      </c>
    </row>
    <row r="14" spans="1:6">
      <c r="A14" s="3" t="s">
        <v>707</v>
      </c>
    </row>
    <row r="15" spans="1:6">
      <c r="A15" s="4" t="s">
        <v>709</v>
      </c>
      <c r="E15" s="6" t="n">
        <v>31</v>
      </c>
    </row>
    <row r="16" spans="1:6">
      <c r="A16" s="4" t="s">
        <v>708</v>
      </c>
      <c r="E16" s="4" t="s">
        <v>386</v>
      </c>
    </row>
    <row r="17" spans="1:6">
      <c r="A17" s="4" t="s">
        <v>712</v>
      </c>
    </row>
    <row r="18" spans="1:6">
      <c r="A18" s="3" t="s">
        <v>707</v>
      </c>
    </row>
    <row r="19" spans="1:6">
      <c r="A19" s="4" t="s">
        <v>709</v>
      </c>
      <c r="E19" s="6" t="n">
        <v>361</v>
      </c>
    </row>
    <row r="20" spans="1:6">
      <c r="A20" s="4" t="s">
        <v>708</v>
      </c>
      <c r="E20" s="4" t="s">
        <v>373</v>
      </c>
    </row>
    <row r="21" spans="1:6">
      <c r="A21" s="4" t="s">
        <v>713</v>
      </c>
    </row>
    <row r="22" spans="1:6">
      <c r="A22" s="3" t="s">
        <v>707</v>
      </c>
    </row>
    <row r="23" spans="1:6">
      <c r="A23" s="4" t="s">
        <v>709</v>
      </c>
      <c r="E23" s="6" t="n">
        <v>277</v>
      </c>
    </row>
    <row r="24" spans="1:6">
      <c r="A24" s="4" t="s">
        <v>708</v>
      </c>
      <c r="E24" s="4" t="s">
        <v>373</v>
      </c>
    </row>
    <row r="25" spans="1:6">
      <c r="A25" s="4" t="s">
        <v>697</v>
      </c>
    </row>
    <row r="26" spans="1:6">
      <c r="A26" s="3" t="s">
        <v>707</v>
      </c>
    </row>
    <row r="27" spans="1:6">
      <c r="A27" s="4" t="s">
        <v>709</v>
      </c>
      <c r="D27" s="6" t="n">
        <v>5474</v>
      </c>
    </row>
    <row r="28" spans="1:6">
      <c r="A28" s="4" t="s">
        <v>708</v>
      </c>
      <c r="D28" s="4" t="s">
        <v>373</v>
      </c>
    </row>
    <row r="29" spans="1:6">
      <c r="A29" s="4" t="s">
        <v>714</v>
      </c>
    </row>
    <row r="30" spans="1:6">
      <c r="A30" s="3" t="s">
        <v>707</v>
      </c>
    </row>
    <row r="31" spans="1:6">
      <c r="A31" s="4" t="s">
        <v>709</v>
      </c>
      <c r="D31" s="6" t="n">
        <v>64</v>
      </c>
    </row>
    <row r="32" spans="1:6">
      <c r="A32" s="4" t="s">
        <v>708</v>
      </c>
      <c r="D32" s="4" t="s">
        <v>350</v>
      </c>
    </row>
    <row r="33" spans="1:6">
      <c r="A33" s="4" t="s">
        <v>715</v>
      </c>
    </row>
    <row r="34" spans="1:6">
      <c r="A34" s="3" t="s">
        <v>707</v>
      </c>
    </row>
    <row r="35" spans="1:6">
      <c r="A35" s="4" t="s">
        <v>709</v>
      </c>
      <c r="D35" s="6" t="n">
        <v>4260</v>
      </c>
    </row>
    <row r="36" spans="1:6">
      <c r="A36" s="4" t="s">
        <v>708</v>
      </c>
      <c r="D36" s="4" t="s">
        <v>373</v>
      </c>
    </row>
    <row r="37" spans="1:6">
      <c r="A37" s="4" t="s">
        <v>716</v>
      </c>
    </row>
    <row r="38" spans="1:6">
      <c r="A38" s="3" t="s">
        <v>707</v>
      </c>
    </row>
    <row r="39" spans="1:6">
      <c r="A39" s="4" t="s">
        <v>709</v>
      </c>
      <c r="D39" s="6" t="n">
        <v>1150</v>
      </c>
    </row>
    <row r="40" spans="1:6">
      <c r="A40" s="4" t="s">
        <v>708</v>
      </c>
      <c r="D40" s="4" t="s">
        <v>373</v>
      </c>
    </row>
    <row r="41" spans="1:6">
      <c r="A41" s="4" t="s">
        <v>696</v>
      </c>
    </row>
    <row r="42" spans="1:6">
      <c r="A42" s="3" t="s">
        <v>707</v>
      </c>
    </row>
    <row r="43" spans="1:6">
      <c r="A43" s="4" t="s">
        <v>709</v>
      </c>
      <c r="C43" s="6" t="n">
        <v>1816</v>
      </c>
    </row>
    <row r="44" spans="1:6">
      <c r="A44" s="4" t="s">
        <v>708</v>
      </c>
      <c r="C44" s="4" t="s">
        <v>386</v>
      </c>
    </row>
    <row r="45" spans="1:6">
      <c r="A45" s="4" t="s">
        <v>717</v>
      </c>
    </row>
    <row r="46" spans="1:6">
      <c r="A46" s="3" t="s">
        <v>707</v>
      </c>
    </row>
    <row r="47" spans="1:6">
      <c r="A47" s="4" t="s">
        <v>709</v>
      </c>
      <c r="C47" s="6" t="n">
        <v>36</v>
      </c>
    </row>
    <row r="48" spans="1:6">
      <c r="A48" s="4" t="s">
        <v>708</v>
      </c>
      <c r="C48" s="4" t="s">
        <v>350</v>
      </c>
    </row>
    <row r="49" spans="1:6">
      <c r="A49" s="4" t="s">
        <v>718</v>
      </c>
    </row>
    <row r="50" spans="1:6">
      <c r="A50" s="3" t="s">
        <v>707</v>
      </c>
    </row>
    <row r="51" spans="1:6">
      <c r="A51" s="4" t="s">
        <v>709</v>
      </c>
      <c r="C51" s="6" t="n">
        <v>3</v>
      </c>
    </row>
    <row r="52" spans="1:6">
      <c r="A52" s="4" t="s">
        <v>708</v>
      </c>
      <c r="C52" s="4" t="s">
        <v>384</v>
      </c>
    </row>
    <row r="53" spans="1:6">
      <c r="A53" s="4" t="s">
        <v>719</v>
      </c>
    </row>
    <row r="54" spans="1:6">
      <c r="A54" s="3" t="s">
        <v>707</v>
      </c>
    </row>
    <row r="55" spans="1:6">
      <c r="A55" s="4" t="s">
        <v>709</v>
      </c>
      <c r="C55" s="6" t="n">
        <v>951</v>
      </c>
    </row>
    <row r="56" spans="1:6">
      <c r="A56" s="4" t="s">
        <v>708</v>
      </c>
      <c r="C56" s="4" t="s">
        <v>386</v>
      </c>
    </row>
    <row r="57" spans="1:6">
      <c r="A57" s="4" t="s">
        <v>720</v>
      </c>
    </row>
    <row r="58" spans="1:6">
      <c r="A58" s="3" t="s">
        <v>707</v>
      </c>
    </row>
    <row r="59" spans="1:6">
      <c r="A59" s="4" t="s">
        <v>709</v>
      </c>
      <c r="C59" s="6" t="n">
        <v>826</v>
      </c>
    </row>
    <row r="60" spans="1:6">
      <c r="A60" s="4" t="s">
        <v>708</v>
      </c>
      <c r="C60" s="4" t="s">
        <v>386</v>
      </c>
    </row>
    <row r="61" spans="1:6">
      <c r="A61" s="4" t="s">
        <v>695</v>
      </c>
    </row>
    <row r="62" spans="1:6">
      <c r="A62" s="3" t="s">
        <v>707</v>
      </c>
    </row>
    <row r="63" spans="1:6">
      <c r="A63" s="4" t="s">
        <v>709</v>
      </c>
      <c r="B63" s="6" t="n">
        <v>2329</v>
      </c>
    </row>
    <row r="64" spans="1:6">
      <c r="A64" s="4" t="s">
        <v>708</v>
      </c>
      <c r="B64" s="4" t="s">
        <v>389</v>
      </c>
    </row>
    <row r="65" spans="1:6">
      <c r="A65" s="4" t="s">
        <v>721</v>
      </c>
    </row>
    <row r="66" spans="1:6">
      <c r="A66" s="3" t="s">
        <v>707</v>
      </c>
    </row>
    <row r="67" spans="1:6">
      <c r="A67" s="4" t="s">
        <v>709</v>
      </c>
      <c r="B67" s="6" t="n">
        <v>29</v>
      </c>
    </row>
    <row r="68" spans="1:6">
      <c r="A68" s="4" t="s">
        <v>708</v>
      </c>
      <c r="B68" s="4" t="s">
        <v>350</v>
      </c>
    </row>
    <row r="69" spans="1:6">
      <c r="A69" s="4" t="s">
        <v>722</v>
      </c>
    </row>
    <row r="70" spans="1:6">
      <c r="A70" s="3" t="s">
        <v>707</v>
      </c>
    </row>
    <row r="71" spans="1:6">
      <c r="A71" s="4" t="s">
        <v>709</v>
      </c>
      <c r="B71" s="6" t="n">
        <v>144</v>
      </c>
    </row>
    <row r="72" spans="1:6">
      <c r="A72" s="4" t="s">
        <v>708</v>
      </c>
      <c r="B72" s="4" t="s">
        <v>386</v>
      </c>
    </row>
    <row r="73" spans="1:6">
      <c r="A73" s="4" t="s">
        <v>723</v>
      </c>
    </row>
    <row r="74" spans="1:6">
      <c r="A74" s="3" t="s">
        <v>707</v>
      </c>
    </row>
    <row r="75" spans="1:6">
      <c r="A75" s="4" t="s">
        <v>709</v>
      </c>
      <c r="B75" s="6" t="n">
        <v>1970</v>
      </c>
    </row>
    <row r="76" spans="1:6">
      <c r="A76" s="4" t="s">
        <v>708</v>
      </c>
      <c r="B76" s="4" t="s">
        <v>389</v>
      </c>
    </row>
    <row r="77" spans="1:6">
      <c r="A77" s="4" t="s">
        <v>724</v>
      </c>
    </row>
    <row r="78" spans="1:6">
      <c r="A78" s="3" t="s">
        <v>707</v>
      </c>
    </row>
    <row r="79" spans="1:6">
      <c r="A79" s="4" t="s">
        <v>709</v>
      </c>
      <c r="B79" s="6" t="n">
        <v>95</v>
      </c>
    </row>
    <row r="80" spans="1:6">
      <c r="A80" s="4" t="s">
        <v>708</v>
      </c>
      <c r="B80" s="4" t="s">
        <v>389</v>
      </c>
    </row>
    <row r="81" spans="1:6">
      <c r="A81" s="4" t="s">
        <v>725</v>
      </c>
    </row>
    <row r="82" spans="1:6">
      <c r="A82" s="3" t="s">
        <v>707</v>
      </c>
    </row>
    <row r="83" spans="1:6">
      <c r="A83" s="4" t="s">
        <v>709</v>
      </c>
      <c r="B83" s="6" t="n">
        <v>91</v>
      </c>
    </row>
    <row r="84" spans="1:6">
      <c r="A84" s="4" t="s">
        <v>708</v>
      </c>
      <c r="B84" s="4" t="s">
        <v>72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647</v>
      </c>
      <c r="J1" s="2" t="s">
        <v>1</v>
      </c>
    </row>
    <row r="2" spans="1:12">
      <c r="B2" s="2" t="s">
        <v>2</v>
      </c>
      <c r="C2" s="2" t="s">
        <v>648</v>
      </c>
      <c r="D2" s="2" t="s">
        <v>4</v>
      </c>
      <c r="E2" s="2" t="s">
        <v>649</v>
      </c>
      <c r="F2" s="2" t="s">
        <v>32</v>
      </c>
      <c r="G2" s="2" t="s">
        <v>650</v>
      </c>
      <c r="H2" s="2" t="s">
        <v>651</v>
      </c>
      <c r="I2" s="2" t="s">
        <v>652</v>
      </c>
      <c r="J2" s="2" t="s">
        <v>2</v>
      </c>
      <c r="K2" s="2" t="s">
        <v>32</v>
      </c>
      <c r="L2" s="2" t="s">
        <v>87</v>
      </c>
    </row>
    <row r="3" spans="1:12">
      <c r="A3" s="3" t="s">
        <v>225</v>
      </c>
    </row>
    <row r="4" spans="1:12">
      <c r="A4" s="4" t="s">
        <v>728</v>
      </c>
      <c r="B4" s="6" t="n">
        <v>106423</v>
      </c>
      <c r="C4" s="6" t="n">
        <v>90250</v>
      </c>
      <c r="D4" s="6" t="n">
        <v>82682</v>
      </c>
      <c r="E4" s="6" t="n">
        <v>81562</v>
      </c>
      <c r="F4" s="6" t="n">
        <v>91698</v>
      </c>
      <c r="G4" s="6" t="n">
        <v>79600</v>
      </c>
      <c r="H4" s="6" t="n">
        <v>78538</v>
      </c>
      <c r="I4" s="6" t="n">
        <v>75748</v>
      </c>
      <c r="J4" s="6" t="n">
        <v>360917</v>
      </c>
      <c r="K4" s="6" t="n">
        <v>325584</v>
      </c>
      <c r="L4" s="6" t="n">
        <v>317548</v>
      </c>
    </row>
    <row r="5" spans="1:12">
      <c r="A5" s="4" t="s">
        <v>670</v>
      </c>
      <c r="B5" s="5" t="n">
        <v>62094</v>
      </c>
      <c r="C5" s="5" t="n">
        <v>52034</v>
      </c>
      <c r="D5" s="5" t="n">
        <v>46760</v>
      </c>
      <c r="E5" s="5" t="n">
        <v>43749</v>
      </c>
      <c r="F5" s="5" t="n">
        <v>48677</v>
      </c>
      <c r="G5" s="5" t="n">
        <v>42678</v>
      </c>
      <c r="H5" s="5" t="n">
        <v>43934</v>
      </c>
      <c r="I5" s="5" t="n">
        <v>42671</v>
      </c>
      <c r="J5" s="5" t="n">
        <v>204637</v>
      </c>
      <c r="K5" s="5" t="n">
        <v>177960</v>
      </c>
      <c r="L5" s="5" t="n">
        <v>167236</v>
      </c>
    </row>
    <row r="6" spans="1:12">
      <c r="A6" s="4" t="s">
        <v>729</v>
      </c>
      <c r="B6" s="6" t="n">
        <v>-11058</v>
      </c>
      <c r="C6" s="6" t="n">
        <v>1628</v>
      </c>
      <c r="D6" s="6" t="n">
        <v>-3625</v>
      </c>
      <c r="E6" s="6" t="n">
        <v>-1461</v>
      </c>
      <c r="F6" s="6" t="n">
        <v>3545</v>
      </c>
      <c r="G6" s="6" t="n">
        <v>1090</v>
      </c>
      <c r="H6" s="6" t="n">
        <v>3392</v>
      </c>
      <c r="I6" s="6" t="n">
        <v>3080</v>
      </c>
      <c r="J6" s="6" t="n">
        <v>-14516</v>
      </c>
      <c r="K6" s="6" t="n">
        <v>11107</v>
      </c>
      <c r="L6" s="6" t="n">
        <v>12813</v>
      </c>
    </row>
    <row r="7" spans="1:12">
      <c r="A7" s="3" t="s">
        <v>730</v>
      </c>
    </row>
    <row r="8" spans="1:12">
      <c r="A8" s="4" t="s">
        <v>657</v>
      </c>
      <c r="B8" s="7" t="n">
        <v>-0.66</v>
      </c>
      <c r="C8" s="7" t="n">
        <v>0.1</v>
      </c>
      <c r="D8" s="7" t="n">
        <v>-0.22</v>
      </c>
      <c r="E8" s="7" t="n">
        <v>-0.09</v>
      </c>
      <c r="F8" s="7" t="n">
        <v>0.21</v>
      </c>
      <c r="G8" s="7" t="n">
        <v>0.07000000000000001</v>
      </c>
      <c r="H8" s="7" t="n">
        <v>0.2</v>
      </c>
      <c r="I8" s="7" t="n">
        <v>0.19</v>
      </c>
      <c r="J8" s="7" t="n">
        <v>-0.87</v>
      </c>
      <c r="K8" s="7" t="n">
        <v>0.67</v>
      </c>
      <c r="L8" s="7" t="n">
        <v>0.74</v>
      </c>
    </row>
    <row r="9" spans="1:12">
      <c r="A9" s="4" t="s">
        <v>731</v>
      </c>
      <c r="B9" s="7" t="n">
        <v>-0.66</v>
      </c>
      <c r="C9" s="7" t="n">
        <v>0.1</v>
      </c>
      <c r="D9" s="7" t="n">
        <v>-0.22</v>
      </c>
      <c r="E9" s="7" t="n">
        <v>-0.09</v>
      </c>
      <c r="F9" s="7" t="n">
        <v>0.21</v>
      </c>
      <c r="G9" s="7" t="n">
        <v>0.07000000000000001</v>
      </c>
      <c r="H9" s="7" t="n">
        <v>0.2</v>
      </c>
      <c r="I9" s="7" t="n">
        <v>0.19</v>
      </c>
      <c r="J9" s="7" t="n">
        <v>-0.87</v>
      </c>
      <c r="K9" s="7" t="n">
        <v>0.67</v>
      </c>
      <c r="L9" s="7" t="n">
        <v>0.7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13:43Z</dcterms:created>
  <dcterms:modified xmlns:dcterms="http://purl.org/dc/terms/" xmlns:xsi="http://www.w3.org/2001/XMLSchema-instance" xsi:type="dcterms:W3CDTF">2018-02-21T16:13:43Z</dcterms:modified>
</cp:coreProperties>
</file>